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ncontrolling Interest" sheetId="9" state="visible" r:id="rId9"/>
    <sheet xmlns:r="http://schemas.openxmlformats.org/officeDocument/2006/relationships" name="Equity Investments" sheetId="10" state="visible" r:id="rId10"/>
    <sheet xmlns:r="http://schemas.openxmlformats.org/officeDocument/2006/relationships" name="Accounts Receivable,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crued Liabilities and Other P" sheetId="14" state="visible" r:id="rId14"/>
    <sheet xmlns:r="http://schemas.openxmlformats.org/officeDocument/2006/relationships" name="Deferred Tax Assets and Deferre" sheetId="15" state="visible" r:id="rId15"/>
    <sheet xmlns:r="http://schemas.openxmlformats.org/officeDocument/2006/relationships" name="Short Term Loans" sheetId="16" state="visible" r:id="rId16"/>
    <sheet xmlns:r="http://schemas.openxmlformats.org/officeDocument/2006/relationships" name="Related Party Transactions" sheetId="17" state="visible" r:id="rId17"/>
    <sheet xmlns:r="http://schemas.openxmlformats.org/officeDocument/2006/relationships" name="Major Customers and Credit Risk"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Contingency" sheetId="21" state="visible" r:id="rId21"/>
    <sheet xmlns:r="http://schemas.openxmlformats.org/officeDocument/2006/relationships" name="Statutory Reserves and Increas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Summary of Significant Accoun_3" sheetId="26" state="visible" r:id="rId26"/>
    <sheet xmlns:r="http://schemas.openxmlformats.org/officeDocument/2006/relationships" name="Equity Investments (Tables)" sheetId="27" state="visible" r:id="rId27"/>
    <sheet xmlns:r="http://schemas.openxmlformats.org/officeDocument/2006/relationships" name="Accounts Receivable, Net (Table"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Accrued Liabilities and Other_2" sheetId="31" state="visible" r:id="rId31"/>
    <sheet xmlns:r="http://schemas.openxmlformats.org/officeDocument/2006/relationships" name="Deferred Tax Assets and Defer_2"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Operating Leases (Tables)" sheetId="35" state="visible" r:id="rId35"/>
    <sheet xmlns:r="http://schemas.openxmlformats.org/officeDocument/2006/relationships" name="Organization (Details)" sheetId="36" state="visible" r:id="rId36"/>
    <sheet xmlns:r="http://schemas.openxmlformats.org/officeDocument/2006/relationships" name="Organization (Details 1)" sheetId="37" state="visible" r:id="rId37"/>
    <sheet xmlns:r="http://schemas.openxmlformats.org/officeDocument/2006/relationships" name="Organization (Details 2)" sheetId="38" state="visible" r:id="rId38"/>
    <sheet xmlns:r="http://schemas.openxmlformats.org/officeDocument/2006/relationships" name="Organization (Details Textu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Noncontrolling Interest (Detail" sheetId="42" state="visible" r:id="rId42"/>
    <sheet xmlns:r="http://schemas.openxmlformats.org/officeDocument/2006/relationships" name="Equity Investments (Details)" sheetId="43" state="visible" r:id="rId43"/>
    <sheet xmlns:r="http://schemas.openxmlformats.org/officeDocument/2006/relationships" name="Equity Investments (Details Tex"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Other Current Assets (Details)"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Accrued Liabilities and Other_3" sheetId="50" state="visible" r:id="rId50"/>
    <sheet xmlns:r="http://schemas.openxmlformats.org/officeDocument/2006/relationships" name="Deferred Tax Assets and Defer_3" sheetId="51" state="visible" r:id="rId51"/>
    <sheet xmlns:r="http://schemas.openxmlformats.org/officeDocument/2006/relationships" name="Deferred Tax Assets and Defer_4" sheetId="52" state="visible" r:id="rId52"/>
    <sheet xmlns:r="http://schemas.openxmlformats.org/officeDocument/2006/relationships" name="Short Term Loans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Major Customers and Credit Ri_2"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Operating Leases (Details)" sheetId="61" state="visible" r:id="rId61"/>
    <sheet xmlns:r="http://schemas.openxmlformats.org/officeDocument/2006/relationships" name="Operating Leases (Details 1)" sheetId="62" state="visible" r:id="rId62"/>
    <sheet xmlns:r="http://schemas.openxmlformats.org/officeDocument/2006/relationships" name="Operating Leases (Details 2)" sheetId="63" state="visible" r:id="rId63"/>
    <sheet xmlns:r="http://schemas.openxmlformats.org/officeDocument/2006/relationships" name="Operating Leases (Details 3)" sheetId="64" state="visible" r:id="rId64"/>
    <sheet xmlns:r="http://schemas.openxmlformats.org/officeDocument/2006/relationships" name="Operating Leases (Details Textu" sheetId="65" state="visible" r:id="rId65"/>
    <sheet xmlns:r="http://schemas.openxmlformats.org/officeDocument/2006/relationships" name="Contingency (Details)" sheetId="66" state="visible" r:id="rId66"/>
    <sheet xmlns:r="http://schemas.openxmlformats.org/officeDocument/2006/relationships" name="Statutory Reserves and Increa_2"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36">
  <si>
    <t>Document and Entity Information</t>
  </si>
  <si>
    <t>12 Months Ended</t>
  </si>
  <si>
    <t>Dec. 31, 2019shares</t>
  </si>
  <si>
    <t>Document and Entity Information [Abstract]</t>
  </si>
  <si>
    <t>Entity Registrant Name</t>
  </si>
  <si>
    <t>China Customer Relations Centers, Inc.</t>
  </si>
  <si>
    <t>Entity Central Index Key</t>
  </si>
  <si>
    <t>0001620664</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Document Annual Report</t>
  </si>
  <si>
    <t>Document Transition Report</t>
  </si>
  <si>
    <t>Document Shell Company Report</t>
  </si>
  <si>
    <t>Entity Shell Company</t>
  </si>
  <si>
    <t>Entity File Number</t>
  </si>
  <si>
    <t>001-37655</t>
  </si>
  <si>
    <t>Entity Common Stock, Shares Outstanding</t>
  </si>
  <si>
    <t>Entity Interactive Data Current</t>
  </si>
  <si>
    <t>Entity Incorporation State Country Code</t>
  </si>
  <si>
    <t>VA</t>
  </si>
  <si>
    <t>Consolidated Balance Sheets - USD ($)</t>
  </si>
  <si>
    <t>Dec. 31, 2019</t>
  </si>
  <si>
    <t>Dec. 31, 2018</t>
  </si>
  <si>
    <t>ASSETS</t>
  </si>
  <si>
    <t>Cash and cash equivalents</t>
  </si>
  <si>
    <t>Accounts receivable, net</t>
  </si>
  <si>
    <t>Prepayments</t>
  </si>
  <si>
    <t>Prepayment, related party</t>
  </si>
  <si>
    <t>Due from related party, current</t>
  </si>
  <si>
    <t xml:space="preserve"> </t>
  </si>
  <si>
    <t>Income taxes recoverable</t>
  </si>
  <si>
    <t>Other current assets</t>
  </si>
  <si>
    <t>Total current assets</t>
  </si>
  <si>
    <t>Equity investments</t>
  </si>
  <si>
    <t>Property and equipment, net</t>
  </si>
  <si>
    <t>Deferred tax assets</t>
  </si>
  <si>
    <t>Due from related party, non-current</t>
  </si>
  <si>
    <t>Operating lease right-of-use assets</t>
  </si>
  <si>
    <t>Operating lease right-of-use assets - related party</t>
  </si>
  <si>
    <t>Total non-current assets</t>
  </si>
  <si>
    <t>Total assets</t>
  </si>
  <si>
    <t>LIABILITIES AND EQUITY</t>
  </si>
  <si>
    <t>Accounts payable</t>
  </si>
  <si>
    <t>Accounts payable - related parties</t>
  </si>
  <si>
    <t>Accrued liabilities and other payables</t>
  </si>
  <si>
    <t>Deferred revenue</t>
  </si>
  <si>
    <t>Wages payable</t>
  </si>
  <si>
    <t>Income taxes payable</t>
  </si>
  <si>
    <t>Operating lease liabilities, current</t>
  </si>
  <si>
    <t>Operating lease liabilities - related party, current</t>
  </si>
  <si>
    <t>Short term loans</t>
  </si>
  <si>
    <t>Total current liabilities</t>
  </si>
  <si>
    <t>Operating lease liabilities, non-current</t>
  </si>
  <si>
    <t>Total non-current liabilities</t>
  </si>
  <si>
    <t>Total liabilities</t>
  </si>
  <si>
    <t>Equity</t>
  </si>
  <si>
    <t>Common shares, $0.001 par value, 100,000,000 shares authorized, 18,329,600 shares issued and outstanding as of December 31, 2019 and December 31, 2018</t>
  </si>
  <si>
    <t>Additional paid-in capital</t>
  </si>
  <si>
    <t>Retained earnings</t>
  </si>
  <si>
    <t>Statutory reserves</t>
  </si>
  <si>
    <t>Accumulated other comprehensive loss</t>
  </si>
  <si>
    <t>Total China Customer Relations Centers, Inc. share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7</t>
  </si>
  <si>
    <t>Income Statement [Abstract]</t>
  </si>
  <si>
    <t>Revenues, net</t>
  </si>
  <si>
    <t>Cost of revenues</t>
  </si>
  <si>
    <t>Gross profit</t>
  </si>
  <si>
    <t>Operating expenses:</t>
  </si>
  <si>
    <t>Selling, general &amp; administrative expenses</t>
  </si>
  <si>
    <t>Total operating expenses</t>
  </si>
  <si>
    <t>Income from operations</t>
  </si>
  <si>
    <t>Interest expense</t>
  </si>
  <si>
    <t>Government grants</t>
  </si>
  <si>
    <t>Other income</t>
  </si>
  <si>
    <t>Other expense</t>
  </si>
  <si>
    <t>Total other income</t>
  </si>
  <si>
    <t>Income before provision for income taxes</t>
  </si>
  <si>
    <t>Income tax provision</t>
  </si>
  <si>
    <t>Net income</t>
  </si>
  <si>
    <t>Less: net income attributable to noncontrolling interest</t>
  </si>
  <si>
    <t>Net income attributable to China Customer Relations Centers, Inc.</t>
  </si>
  <si>
    <t>Comprehensive income</t>
  </si>
  <si>
    <t>Other comprehensive income (loss)</t>
  </si>
  <si>
    <t>Foreign currency translation adjustment</t>
  </si>
  <si>
    <t>Total Comprehensive income</t>
  </si>
  <si>
    <t>Less: Comprehensive income attributable to noncontrolling interest</t>
  </si>
  <si>
    <t>Comprehensive income attributable to China Customer Relations Centers, Inc.</t>
  </si>
  <si>
    <t>Earnings per share attributable to China Customer Relations Centers, Inc.</t>
  </si>
  <si>
    <t>Basic</t>
  </si>
  <si>
    <t>Diluted</t>
  </si>
  <si>
    <t>Weighted average common shares outstanding</t>
  </si>
  <si>
    <t>Consolidated Statements of Changes in Shareholders' Equity - USD ($)</t>
  </si>
  <si>
    <t>Common Stock</t>
  </si>
  <si>
    <t>Additional Paid-in Capital</t>
  </si>
  <si>
    <t>Statutory Reserves</t>
  </si>
  <si>
    <t>Retained Earnings</t>
  </si>
  <si>
    <t>Accumulated Other Comprehensive Income</t>
  </si>
  <si>
    <t>Noncontrolling Interest</t>
  </si>
  <si>
    <t>Total</t>
  </si>
  <si>
    <t>Balance at Dec. 31, 2016</t>
  </si>
  <si>
    <t>Balance, Shares at Dec. 31, 2016</t>
  </si>
  <si>
    <t>Contribution from noncontrolling investor</t>
  </si>
  <si>
    <t>Transfer to reserve</t>
  </si>
  <si>
    <t>Balance at Dec. 31, 2017</t>
  </si>
  <si>
    <t>Balance, Shares at Dec. 31, 2017</t>
  </si>
  <si>
    <t>Distribution of dividend to noncontrolling investor</t>
  </si>
  <si>
    <t>Balance at Dec. 31, 2018</t>
  </si>
  <si>
    <t>Balance, Shares at Dec. 31, 2018</t>
  </si>
  <si>
    <t>Capital increase from retained earnings</t>
  </si>
  <si>
    <t>Balance at Dec. 31, 2019</t>
  </si>
  <si>
    <t>Balance, Shares at Dec. 31, 2019</t>
  </si>
  <si>
    <t>Consolidated Statements of Cash Flows - USD ($)</t>
  </si>
  <si>
    <t>Cash flows from operating activities</t>
  </si>
  <si>
    <t>Adjustments to reconcile net income to net cash provided by operating activities:</t>
  </si>
  <si>
    <t>Depreciation</t>
  </si>
  <si>
    <t>Allowance for doubtful accounts</t>
  </si>
  <si>
    <t>Loss on disposal of property and equipment</t>
  </si>
  <si>
    <t>Deferred income taxes</t>
  </si>
  <si>
    <t>Non-cash lease expense</t>
  </si>
  <si>
    <t>Changes in assets and liabilities:</t>
  </si>
  <si>
    <t>Accounts receivable</t>
  </si>
  <si>
    <t>Operating lease liabilities</t>
  </si>
  <si>
    <t>Net cash provided by operating activities</t>
  </si>
  <si>
    <t>Cash flows from investing activities</t>
  </si>
  <si>
    <t>Purchase of property and equipment</t>
  </si>
  <si>
    <t>Proceeds from sale of property and equipment</t>
  </si>
  <si>
    <t>Payments for equity investments</t>
  </si>
  <si>
    <t>Repayments from third parties</t>
  </si>
  <si>
    <t>Advance to related parties</t>
  </si>
  <si>
    <t>Repayment from related parties</t>
  </si>
  <si>
    <t>Net cash used in investing activities</t>
  </si>
  <si>
    <t>Cash flows from financing activities</t>
  </si>
  <si>
    <t>Contribution from noncontrolling investor in subsidiary</t>
  </si>
  <si>
    <t>Dividend distributed to noncontrolling investor in subsidiary</t>
  </si>
  <si>
    <t>Repayments to related parties</t>
  </si>
  <si>
    <t>Borrowings from short term loans</t>
  </si>
  <si>
    <t>Repayment of short term loans</t>
  </si>
  <si>
    <t>Net cash provided by (used in) financing activities</t>
  </si>
  <si>
    <t>Effect of exchange rate changes on cash, cash equivalents and restricted cash</t>
  </si>
  <si>
    <t>Net change in cash, cash equivalents and restricted cash</t>
  </si>
  <si>
    <t>Cash, cash equivalents and restricted cash, beginning of the year</t>
  </si>
  <si>
    <t>Cash, cash equivalents and restricted cash, end of the year</t>
  </si>
  <si>
    <t>Supplemental cash flow information</t>
  </si>
  <si>
    <t>Interest paid</t>
  </si>
  <si>
    <t>Income taxes paid</t>
  </si>
  <si>
    <t>Non-cash investing and financing activities</t>
  </si>
  <si>
    <t>Transfer from prepayments to property and equipment</t>
  </si>
  <si>
    <t>Liabilities assumed in connection with purchase of property and equipment</t>
  </si>
  <si>
    <t>Property and equipment purchased by related party</t>
  </si>
  <si>
    <t>Advance to related party settled through service</t>
  </si>
  <si>
    <t>Settlement of notes receivable from a third party</t>
  </si>
  <si>
    <t>Organization</t>
  </si>
  <si>
    <t>Organization, Consolidation and Presentation of Financial Statements [Abstract]</t>
  </si>
  <si>
    <t>ORGANIZATION</t>
  </si>
  <si>
    <t xml:space="preserve">Note 1 – ORGANIZATION China Customer Relations Centers, Inc. (the "Company"),
was incorporated on March 6, 2014 under the laws of British Virgin Islands. China BPO Holdings Limited ("CBPO"), the
Company's 100% owned subsidiary, was established in Hong Kong on March 28, 2014 as a limited liability company. Other than
the equity interest in CBPO, the Company does not own any material assets or liabilities or conduct any operations. CBPO holds
all of the outstanding equity interest in Shandong Juncheng Information Technology Co., Ltd., a company established on August
19, 2014 in the People's Republic of China ("PRC") as a wholly foreign owned enterprise ("WFOE").
Other than the equity interest in WFOE, CBPO does not own any material assets or liabilities or conduct any operations. Shandong
Taiying Technology Co., Ltd ("Taiying") was incorporated on December 18, 2007 as a domestic Chinese corporation. Taiying
and its wholly owned or majority owned subsidiaries are engaged in business process outsourcing ("BPO"), acting as
a service provider focusing on the complex voice-based and online-based segment of customer care services, including customer
relationship management, sales, customer retention, marketing surveys and research for some of China's big enterprises. The Company does not conduct any substantive operations of
its own, rather, it conducts its primary business operations through WFOE, which in turn, conducts its business substantially
through Taiying. Effective control over Taiying was transferred to the Company through the series of contractual arrangements
without transferring legal ownership in Taiying ("reorganization"). As a result of these contractual arrangements,
the Company maintained the ability to approve decisions made by Taiying and was entitled to substantially all of the economic
benefits of Taiying. Under the laws and regulations of the PRC, foreign persons
and foreign companies are restricted from investing directly in certain businesses within the PRC. Call center businesses are
subject to these restrictions on foreign investment. In order to comply with these laws and regulations, on September 3, 2014,
Taiying and its sole shareholder, Beijing Taiying Anrui Holding Co., Ltd. ("Beijing Taiying"), entered into an entrusted
management agreement with WFOE, which provides that WFOE will be entitled to the full guarantee for the performance of such contracts,
agreements or transactions entered into by Taiying. WFOE is also entitled to receive the residual return of Taiying. As a result
of the agreement, WFOE will absorb 100% of the expected losses and gains of Taiying. WFOE also entered into a pledge of equity agreement with Taiying's
sole shareholder, Beijing Taiying, who pledged all its equity interest in these entities to WFOE. The pledge of equity agreement,
which was entered into by Beijing Taiying, pledged its equity interest in WFOE as a guarantee for the entrustment payment under
the Entrusted Management Agreement. The provincial Administration for Industry and Commerce approved and registered such pledge
of equity by which WFOE owns the right of pledge legally. In addition, WFOE entered into an option agreement to acquire
its sole shareholder's equity interest in these entities at such times as it may wish to do so. The followings are brief descriptions of contracts entered
between WFOE, Taiying and its sole shareholder, Beijing Taiying: (1) Entrusted Management Agreement. (2) Exclusive Option Agreement. (3) Shareholder's Voting Proxy Agreement. (4) Pledge of Equity Agreement Upon executing the above agreements, Taiying is considered
a Variable Interest Entity ("VIE") and WFOE is the primary beneficiary. Accordingly, Taiying is consolidated into
WFOE under the guidance of FASB Accounting Standards Codification ("ASC") 810, Consolidation. Except for the disclosed
above, there are no arrangements that could require the Company to provide financial support to Taiying, including events or circumstances
that could expose the Company to a loss. As stated in the disclosure of various agreements between the Company and Taiying, the
Company has rights to acquire any portion of the equity interests of Taiying. Also, the Company may allocate its available funds
to Taiying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Taiying and through Taiying's
equity interest in its subsidiaries or the right to receive their economic benefits, the Company would no longer be able to consolidate
the Taiying and its subsidiaries. Immediately before and after the reorganization, the shareholder
of Taiying controlled Taiying and the Company;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As of the filing date, the Company's subsidiaries and
variable interest entities are as follows:
Name Date
of Incorporation Place
of incorporation Percentage
of effective ownership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51%
(4) BPO service provider
which principally serves North China
Shandong
Central BPO Industry Co., Ltd. ("SCBI") August
9, 2012 PRC 100%
(5) BPO service provider
which principally serves North China
Shandong
Taiying Technology Chongqing Branch Company ("STTCB") February
22,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Name Date
of Incorporation Place
of incorporation Percentage
of effective ownership Principal
Activities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Baoding
Taiying Information Technology Service Co., Ltd. ("BTIT") June
16, 2017 PRC 100%
(2) BPO service provider
principally serves Hebei Province, China
Sichuan
Taiying Technology Co., Ltd. ("STTC") November
8, 2017 PRC 100%
(2) BPO service provider
principally serves Sichuan Province, China
Guangxi
Taiying Information Technology Co., Ltd. ("GTTC") March
28, 2018 PRC 100%
(2) BPO service provider
principally serves Guangxi Zhuang Autonomous Region, China
Guangdong
Taiying Technology Co., Ltd. ("GDTT") September
6, 2018 PRC 100%
(2) BPO service provider
principally serves Guangdong Province
Shandong
Taiying Technology Wuhan Branch Company ("STTWB") November
8, 2018 PRC 100%
(2) BPO service provider
principally serves Hubei Province
Shandong
Taiying Technology Chuzhou Branch Company ("STTCZB") January
28, 2019 PRC 100%
(2) In the process of
dissolution
Shandong
Taiying Technology Bozhou Branch Company ("STTBB") March
18, 2019 PRC 100%
(2) In the process of
dissolution
Yangzhou
Taiying Information Technology Co., Ltd. ("YTIT") July
8, 2019 PRC 100%
(2) BPO service provider
principally serves Jiangshu Province
Ganjiang
New District Taiying Information Services Co., Ltd. ("GNDT") July
25, 2019 PRC 100%
(2) BPO service provider
principally serves Jiangxi Province
Shandong
Taiying Technology Hefei Branch Company ("STTHB") November
28, 2019 PRC 100%
(2) BPO service provider
principally serves Anhui Province
Shandong
Taiying Technology Jiangxi Branch Company ("STTJB") December
6, 2019 PRC 100%
(2) BPO service provider
principally serves Jiangxi Province
Shandong
Taiying Technology Guangdong Branch Company ("STTGB") January
22, 2020 PRC 100%
(2) BPO service provider
principally serves Guangdong Province
Tianjin Taiying Zhongbao Network Technology Co., Ltd. ("TTZN") May 18, 2020 PRC 100% (2) BPO service provider principally serves North China
Zaozhuang Taiying Technology Co., Ltd. ("ZTTC") March 19, 2020 PRC 100% (2) BPO service provider principally serves Hebei Province (1) VIE effectively controlled by WFOE
through a series of contractual agreements (2) Wholly-owned subsidiaries of Taiying (3) Wholly-owned subsidiary of BTTC (4) 49% owned by Beijing Jiate Information Technology Co.,
Ltd. (5) Wholly-owned subsidiary of Central BPO As of December 31, 2019 and 2018, the assets and liabilities
in the Company's balance sheets relate to CCRC, CBPO, and WOFE are as follows:
December 31, 2019 December 31, 2018
Held by CCRC Held by CBPO Held by WFOE Held by CCRC Held by CBPO Held by WFOE
Assets
Cash and cash equivalents $ 119,778 $ 17,125 $ 4,793,416 $ 579,490 $ 17,219 $ 4,729,713
Other receivables 24,000 - - 2,035 - 73
Prepayments 22,740 - - 109,583 - 9,730
Income taxes recoverable - - 46,579 - - 11,942
Long term investment - 5,000,000 - - 5,000,000 -
Property and equipment, net - - - - - 15,084
Liabilities
Other payables $ - $ 52,000 $ 2,017 $ 34,797 $ 57,000 $ 34,809
Wages payable 100,000 - 100,000 - 130,882 As of December 31, 2019 and 2018, the carrying amount and classification
of the assets and liabilities in the Company's balance sheets that relate to the Company's VIE and VIE's subsidiaries
is as follows:
December 31, December 31,
ASSETS
Cash and cash equivalents $ 20,398,167 $ 19,093,490
Accounts receivable, net 42,606,485 30,050,506
Prepayments 2,373,906 1,570,522
Prepayment, related party 90,429 91,618
Due from related party, current - 199,994
Income taxes recoverable 665,880 516,053
Other current assets 3,384,704 1,957,815
Total current assets of VIE and its subsidiaries 69,519,571 53,479,998
Equity investments 3,446,346 3,491,653
Property and equipment, net 10,115,782 8,275,376
Operating lease right-of-use assets 9,827,114 -
Operating lease right-of-use asset, related party 172,121 -
Due from related party, non-current 215,307 -
Deferred tax assets 242,863 486,009
Total non-current assets of VIE and its subsidiaries 24,019,533 12,253,038
Total assets of VIE and its subsidiaries $ 93,539,104 $ 65,733,036
LIABILITIES
Accounts payable $ 2,602,972 $ 610,724
Accounts payable - related parties 149,658 162,112
Accrued liabilities and other payables 4,587,875 5,546,553
Operating lease liabilities – current 3,797,069 -
Operating lease liabilities – current, related party 163,995 -
Deferred revenue 456,331 361,636
Wages payable 10,372,596 6,851,256
Income taxes payable 452,961 364,157
Short term loans 4,306,138 3,635,623
Total current liabilities of VIE and its subsidiaries 26,889,595 17,532,061
Operating lease liabilities, non-current 6,068,702 -
Total non-current liabilities of VIE and its subsidiaries 6,068,702 -
Total liabilities of VIE and its subsidiaries $ 32,958,297 $ 17,532,061 </t>
  </si>
  <si>
    <t>Summary of Significant Accounting Policies</t>
  </si>
  <si>
    <t>Accounting Policies [Abstract]</t>
  </si>
  <si>
    <t>SUMMARY OF SIGNIFICANT ACCOUNTING POLICIES</t>
  </si>
  <si>
    <t>Note 2 – SUMMARY OF SIGNIFICANT ACCOUNTING POLICIES 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 Noncontrolling Interest Noncontrolling interest on the consolidated balance sheets
is resulted from the consolidation of HTCC, a 51% owned subsidiary starting from January 31, 2017. The portion of the income or
loss applicable to the noncontrolling interest in subsidiary is reflected in the consolidated statements of income and comprehensive
income. 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and comprehensive income. For the years ended December 31, 2019, 2018 and 2017, the Company had gain (loss) of $77,348,
$231,928 and ($283,343), respectively, resulted from foreign currency transactions, which was included in other income (other
expense) in the consolidated statements of income and comprehensive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impairment of equity investments, allowance
for doubtful accounts, income taxes including the valuation allowance for deferred tax assets, estimated amounts of variable consideration
in the Company's revenue recognition, and estimate on the execution of right of renewal and termination of lease arrangemen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The Company disposes property and equipment once the Company determines the possibility of receiving future benefit
from such property or equipment is remote. Substantially all of the property and equipment are abandoned when disposed. Gains
and losses on disposal are included in selling, general and administrative expenses in the consolidated statements of income and
comprehensive income based on the net disposal proceeds less the carrying amount of the assets. Certain call center decoration projects were still under construction
as of December 31, 2019 and 2018,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3-5 years Fair Value of Financial Instruments For certain of the Company's financial instruments, including
cash and cash equivalents, accounts receivable, net, prepayments, income taxes recoverable, other current assets, accounts payable,
accrued liabilities and other payables, deferred revenue, wages payable, income taxes payable, current portion of operating lease
liability, and short term loans, the carrying amounts approximate their fair values due to the short maturities. Lease Commitments Recent adoption of accounting pronouncement ASU 2016-02 On January 1, 2019, the Company adopted Accounting Standards
Update (ASU) 2016-02, Leases (together with all amendments subsequently issued thereto,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primary impact of applying ASC Topic 842 is the initial
recognition of approximately $7.9 million of operating lease liabilities, approximately $324,000 of which was associated with a
related party lease, and approximately $8.1 million of corresponding right-of-use assets, approximately $327,000 of which was associated
with a related party lease,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19. See Note 14 for further discussion. Payments made under operating leases are charged to the consolidated
statements of income and comprehensive income on a straight-line basis over the lease period. 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 Revenue Recognition The Company operates call centers and generates revenues primarily
by providing BPO services, which focus on complex, voice-based and online-based segment of customer care services. Under ASC 606, revenue is recognized when control of the promised
services is transferred to the Company's customers, in an amount that reflects the consideration that the Company expects
to be entitled to in exchange for those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provides BPO service, such as i) inbound call service,
which includes directory assistance, mobile phone service plan, billing questions, hotline consultation, complaints, customer
feedbacks and customer relationship management, and ii) outbound call service, which includes products selling, marketing surveys,
new products informing, plans expiration and bills overdue notification, etc., for its customers. The Company makes arrangement and provides service to its customer
pursuant to a master agreement that specifies service content and the price of an individual performance of each service, generally
on monthly basis. The BPO inbound and outbound service fees are based on either a per minute, per hour, per transaction or per
call basis. For outbound call service, certain business successful rate was obtained. The fee is determined on a per call basis
where the Company receives a basic standard fee for each call plus an extra fee for such things as successfully selling a product
or completing a survey. The nature of the Company's contracts with customers
gives rise to certain types of variable consideration. Certain client programs provide for adjustments to monthly billings based
upon whether the Company achieves, exceeds or fails certain performance criteria. Adjustments to monthly billings consist of contractual
bonuses/penalties, holdbacks and other performance based contingencie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Revenues are recognized as the performance obligations are
satisfied over time over the service period as the service is rendered.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liabilities represented receipt in advance from customers.
As of December 31, 2019, receipt in advance from customers was $456,331. As of December 31, 2018, receipt in advance from customers
was $361,636, of which $361,636 was recognized as revenue during the year ended December 31, 2019. Receipt in advance from customers
is included in deferred revenue in the consolidated balance sheets. The Company does not have any contract assets. 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 Research and Development Expenses Research and development expenses consist primarily of wage
expense incurred to personnel to continuously upgrade the Company's existing software products. For the years ended December
31, 2019, 2018, and 2017, research and development expenses of $3,994,464, $4,069,794 and $3,551,629 were included in selling,
general and administrative expenses in the consolidated statements of income and comprehensive income.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Equity Investments The Company's equity investments consist of investments
in equity securities of privately held companies without readily determinable fair value, where the Company's level of ownership
is such that it cannot exercise significant influence over the investees. Investments are initially recorded at the amount of
the Company's initial investment and adjusted for declines in fair value that are considered other than temporary. Subsequent to the Company's adoption of ASC 321 on January
1, 2018, the Company elected to record these investments at cost, less impairment, and plus or minus subsequent adjustments for
observable price changes. The Company makes a qualitative assessment of whether the investments is impaired at each reporting
date. If a qualitative assessment indicates that an investment is impaired, the Company estimates the investment's fair
value in accordance with ASC 820. If the fair value is less than the investment's carrying value, the Company has to recognize
an impairment loss in net income equal to the difference between the carrying value and fair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ated financial statements.</t>
  </si>
  <si>
    <t>Noncontrolling Interest [Abstract]</t>
  </si>
  <si>
    <t>NONCONTROLLING INTEREST</t>
  </si>
  <si>
    <t>Note 3 – NONCONTROLLING INTEREST Beijing Jiate Information Technology Co., Ltd. ("Jiate")
holds 49% of the equity interest in HTCC effective January 31, 2017 pursuant to an investment agreement entered into
in July 2016 between HTCC, its parent company Taiying and Jiate. On May 6, 2019 and April 10, 2018, HTCC declared a
dividend of RMB 3 million and RMB 5 million to Taiying and HTCC, respectively. The dividend was allocated based on the equity
interest percentage as of the date of declaration. As a result, $213,722 and $355,232 was distributed to Jiate on May 6, 2019
and December 14, 2018, respectively.</t>
  </si>
  <si>
    <t>Equity Investments</t>
  </si>
  <si>
    <t>Investments, All Other Investments [Abstract]</t>
  </si>
  <si>
    <t>EQUITY INVESTMENTS</t>
  </si>
  <si>
    <t xml:space="preserve">Note 4 – EQUITY INVESTMENTS The Company presents its investments in Beijing Ling Ban Future
Technology Co., Ltd. ("Ling Ban"), Beijing Ling Ban Intelligence Online Services Co., Ltd. ("Ling Ban Online")
and Tai'an Taiying Wealth and Equity Investment and Management Co., Ltd. ("TWIC") as equity investments. During the year ended December 31, 2019, the Company conducted
various transactions with Ling Ban Online. As of December 31, 2019, service performed but uncollected in the amount of
approximately $109,000 from Ling Ban Online was included in accounts receivable, net. On January 15, 2020, the Company and Ling Ban Online entered into
a loan agreement, where the Company agreed to lend approximately $430,000 to Ling Ban Online. The loan matures on June 15, 2020,
bears an interest of 6.5% per annum, and is guaranteed by the CEO of Ling Ban and Ling Ban Online and pledged by a portion of
Ling Ban Online's equity interest, worth approximately $1.29 million on the date of the agreement. The Company makes a qualitative assessment of whether the
investments are impaired at each reporting date. No impairment loss was identified during the years ended December 31, 2019,
2018 and 2017. The following table entails the carrying value and change
of the Company's investments in Ling Ban, Ling Ban Online and TWIC made in the years ended December 31, 2019, 2018 and
2017.
For the Years Ended
2019 2018 2017
Beginning Balance $ 3,491,653 $ 3,688,676 $ -
Investment made to Ling Ban - - 2,645,672
Investment made to Ling Ban Online - - 863,732
Investment made to TWIC - 1,461 -
Translation adjustment (45,307 ) (198,484 ) 179,272
Ending Balance $ 3,446,346 $ 3,491,653 $ 3,688,676 </t>
  </si>
  <si>
    <t>Accounts Receivable, Net</t>
  </si>
  <si>
    <t>Receivables [Abstract]</t>
  </si>
  <si>
    <t>ACCOUNTS RECEIVABLE, NET</t>
  </si>
  <si>
    <t xml:space="preserve">Note 5 – ACCOUNTS RECEIVABLE, NET Accounts receivable, net, consists of the following:
December 31,
2019 2018
Accounts receivable $ 42,606,485 $ 30,472,846
Less: Allowance for doubtful accounts - (422,340 )
Accounts receivable, net $ 42,606,485 $ 30,050,506 The changes in allowance for doubtful accounts consist of the
following:
For the Years Ended December
31,
2019 2018 2017
Balance, beginning of the year $ 422,340 $ 446,357 $ -
Provision for doubtful accounts - - 429,803
Recovery of allowance for doubtful account (420,456 ) - -
Translation adjustments (1,884 ) (24,017 ) 16,554
Balance, end of the year $ - $ 422,340 $ 446,357 </t>
  </si>
  <si>
    <t>Other Current Assets</t>
  </si>
  <si>
    <t>Deferred Costs, Capitalized, Prepaid, and Other Assets Disclosure [Abstract]</t>
  </si>
  <si>
    <t>OTHER CURRENT ASSETS</t>
  </si>
  <si>
    <t xml:space="preserve">Note 6 – OTHER CURRENT ASSETS Other current assets mainly consist of other receivables and deposits.
Other receivables principally include advances to employees for business travel or business development purposes, deferred VAT
deductions and other miscellaneous receivables such as utility fees, social insurances, and personal income tax paid in advance
on behalf of employees. Deposits include guarantee deposits, rent deposits, and security deposits for bidding on customer projects.
As of December 31, 2019 and 2018, other current assets consist of the following:
December 31,
2019 2018
Other receivables $ 844,173 $ 557,401
Deposits 2,564,531 1,402,522
Total other current assets $ 3,408,704 $ 1,959,923 </t>
  </si>
  <si>
    <t>Property and Equipment, Net</t>
  </si>
  <si>
    <t>Property, Plant and Equipment [Abstract]</t>
  </si>
  <si>
    <t>PROPERTY AND EQUIPMENT, NET</t>
  </si>
  <si>
    <t>Note 7 – PROPERTY AND EQUIPMENT, NET As of December 31, 2019 and 2018, property and equipment consist
of the following:
December 31,
2019 2018
Electronic equipment $ 12,714,533 $ 11,512,111
Office furniture and equipment 3,760,690 2,272,278
Motor vehicles 760,635 694,844
Construction in progress 438,709 344,348
Computer software 1,121,528 713,021
Leasehold improvements 3,466,295 2,704,269
Total property and equipment 22,262,390 18,240,871
Accumulated depreciation (12,146,608 ) (9,950,411 )
Property and equipment, net $ 10,115,782 $ 8,290,460 Depreciation expenses for the years ended December 31, 2019, 2018
and 2017 were $3,404,912, $2,635,242, and $1,852,152, respectively. For the years ended December 31, 2019, 2018 and 2017, the Company
acquired property and equipment on credit in the amount of $24,512, $88,112 and $267,856, among which $0, $0 and $15,539 were acquired
through a related party, respectively.</t>
  </si>
  <si>
    <t>Accrued Liabilities and Other Payables</t>
  </si>
  <si>
    <t>Payables and Accruals [Abstract]</t>
  </si>
  <si>
    <t>ACCRUED LIABILITIES AND OTHER PAYABLES</t>
  </si>
  <si>
    <t xml:space="preserve">Note 8 – ACCRUED LIABILITIES AND OTHER PAYABLES Accrued liabilities and other payables mainly consist of bonus
payables, VAT and other taxes payables, and other accrued liabilities. Other accrued liabilities principally include accrued network
rental expense in the telecommunication industry, unpaid travel expense, accrued professional service expense, and accrued employee
welfares and benefits.
December 31,
2019 2018
Bonus payables $ 1,258,449 $ 2,121,957
VAT and other taxes payables 830,795 774,290
Other accrued liabilities 2,552,648 2,776,912
Total accrued liabilities and other payables $ 4,641,892 $ 5,673,159 </t>
  </si>
  <si>
    <t>Deferred Tax Assets and Deferred Tax Liabilities</t>
  </si>
  <si>
    <t>Income Tax Disclosure [Abstract]</t>
  </si>
  <si>
    <t>DEFERRED TAX ASSETS AND DEFERRED TAX LIABILITIES</t>
  </si>
  <si>
    <t xml:space="preserve">Note 9 – DEFERRED TAX ASSETS AND DEFERRED TAX
LIABILITIES The components of the deferred tax assets and liabilities are
as follows:
December 31,
2019 2018
Deferred tax assets
Revenue and expense cutoff $ 57,497 $ 204,904
Allowance for doubtful accounts 250,906 359,789
Loss carryforward 1,623,542 526,855
1,931,945 1,091,548
Less: valuation allowance (1,623,542 ) (526,855 )
$ 308,403 $ 564,693
Deferred tax liability
Depreciation of property and equipment $ 65,540 $ 78,684 For the purpose of presentation in the consolidated balance
sheets, certain deferred income tax assets and liabilities have been offset. The following is the analysis of the deferred income
tax balances for financial reporting purpose:
December 31,
2019 2018
Deferred tax assets $ 242,863 $ 486,009
Deferred tax liabilities $ - $ - </t>
  </si>
  <si>
    <t>Short Term Loans</t>
  </si>
  <si>
    <t>Debt Disclosure [Abstract]</t>
  </si>
  <si>
    <t>SHORT TERM LOANS</t>
  </si>
  <si>
    <t>Note 10 – SHORT TERM LOANS Loans from Bank of China ("BOC") On January 18, 2018, the Company borrowed a one-year loan of approximately
$3,890,000 from BOC, bears an annual interest rate of 5.22%. The loan was repaid on January 17, 2019. On March 19, 2019, the Company borrowed a one-year loan of approximately
$3,730,000 from BOC, which had an effective annual interest rate of 4.79%. The loan was repaid on March 17, 2020. All loans borrowed from BOC are guaranteed by Gary Wang, David
Wang, Guoan Xu, and their family spouses. Line of Credit ("LOC") from China Merchants
Bank ("CMB") On July 2, 2019, the Company obtained a LOC from CMB, pursuant
to which the Company is able to obtain revolving loans and issue letters of credit, which, upon borrowing, reduces the amount
available for other extensions of credit. Accordingly, the total amount outstanding under the letters of credit and indebtedness
incurred under the LOC cannot exceed RMB100 million (approximately $14 million). The interest rate and purpose of each borrowing
under the LOC are approved by CMB separately. CMB has the right to perform annual evaluations of the Company's business
and financial performance, and the total line of credit available under the LOC may be adjusted based on the result of such evaluations.
The LOC terminates on July 1, 2020 and is guaranteed by Gary Wang, the Chief Executive Officer of the Company. During the year ended December 31, 2019, the
Company borrowed approximately $730,000 under the LOC at an effective annual interest rate of 4.35%. The
borrowing matures on January 18, 2020. The interest expenses for the years ended December 31, 2019,
2018 and 2017 were $190,808, $404,958 and $1,609, respectively.</t>
  </si>
  <si>
    <t>Related Party Transactions</t>
  </si>
  <si>
    <t>Related Party Transactions [Abstract]</t>
  </si>
  <si>
    <t>RELATED PARTY TRANSACTIONS</t>
  </si>
  <si>
    <t>Note 11 – RELATED PARTY TRANSACTIONS The related parties had transactions for the years ended December
31, 2019, 2018 and 2017 consist of the following:
Name
of Related Party Nature
of Relationship
Beijing
Taiying Anrui Holding Co., Ltd. ("Beijing Taiying") Sole Shareholder
Shandong
Luk Information Technology Co., Ltd. ("Shandong Luk") Controlled by the
brother of Gary Wang, the Chief Executive Officer of the Company
Chongqing
Shenggu Human Resources Co., Ltd. ("CSHR") Controlled by Beijing Taiying
Chongqing
Taiying Shiye Development Co., Ltd. ("Shiye") David Wang, the Chief Financial Officer of the
Company, being a 5% shareholder
Shenzhen
Shenggu Human Resources Management Co., Ltd. ("SSHR") Controlled by Beijing
Taiying and David Wang being a 15% shareholder
Beijing
Jiate Information Technology Co., Ltd. ("Jiate") Noncontrolling shareholder of HTCC
Jiangsu
Sound Valley Human Resource Management Co., Ltd. ("JSVH") Controlled by Gary
Wang
Jinan
Shenggu Human Resources Management Co., Ltd. ("JSHR") Controlled by Gary
Wang
Beijing
Shenggu Education Investment Co., Ltd. ("BSEI") Controlled by Gary
Wang
Shenzhen
Shenggu Human Resources Management Co., Ltd. ("SSHR") Controlled by Gary
Wang
Tai'an
Taiying Wealth and Equity Investment and Management Co., Ltd. ("TWIC") David Wang being
the legal person of TWIC Significant balances and transactions with related parties are
as follows:
December 31,
Name of Related Party 2019 2018 Nature of Transaction Associated with the Balance
PREPAYMENT - RELATED PARTY
Beijing Taiying $ 90,429 $ 91,618 Prepayment of services
Prepayment - related party, total $ 90,429 $ 91,618
DUE FROM RELATED PARTY, CURRENT
CSHR $ - $ 199,994 Non-secured and interest free short-term loan
Due from related party, current, total $ - $ 199,994
DUE FROM RELATED PARTY, NON-CURRENT
JSVH $ 215,307 $ - A loan bearing annual interest rate of 4.35%
Due from related party, non-current, total $ 215,307 $ -
ACCOUNTS PAYABLE - RELATED PARTIES
JSVH $ 60,664 $ 73,020 Outstanding unpaid human resource service fee
JSHR - 33,753 Outstanding unpaid human resource service fee
SSHR 88,994 - Outstanding unpaid human resource service fee
Jiate - 55,339 Outstanding unpaid customer referral commission
Accounts payable - related parties, total $ 149,658 $ 162,112
EQUITY INVESTMENT
TWIC $ 1,435 $ 1,454 Equity investment (See Note 4)
Equity investment, total $ 1,435 $ 1,454 Related party lease BSEI leased certain office space at Zaozhuang Software and
Service Industrial Park with a total area of 18,000 square meters, of which 6,500 square meters were subleased to ZSEC at a
price of RMB0.5 per square meter per day, from July 1, 2018 to January 1, 2021. Lease expense incurred associated with the
BSEI lease for the years ended December 31, 2019 and 2018 was approximately $164,000 and $88,000, respectively. The Company
does not have any outstanding balance owed to BSEI as of December 31, 2019 and 2018. Notes receivable from related party, net The Company had certain notes receivable from Shiye in relation
to a loan made in 2013. During the year ended December 31, 2018, the Company reserved an allowance for all the outstanding balance
from Shiye as the Company does not expect to collect from Shiye within a reasonable period of time.</t>
  </si>
  <si>
    <t>Major Customers and Credit Risk</t>
  </si>
  <si>
    <t>Risks and Uncertainties [Abstract]</t>
  </si>
  <si>
    <t>MAJOR CUSTOMERS AND CREDIT RISK</t>
  </si>
  <si>
    <t>Note 12 – MAJOR CUSTOMERS AND CREDIT RISK The Company had one customer for the year ended December 31, 2019
that contributed 10% or more of total net revenues and one customer for the year ended December 31, 2019 that contributed 10% or
more of total net accounts receivable. The Company had two customers for the year ended December 31,
2018 that contributed 10% or more of total net revenues. The account receivable balance due from each of these two customers also
accounted for 10% or more of accounts receivable as of December 31, 2018. The Company had one customer including its provincial subsidiaries
for the year ended December 31, 2017 that contributed 10% or more of total net revenues. The account receivable balance due from
this customer also accounted for 10% or more of accounts receivable as of December 31, 2017. The loss of one or more of its significant customers could
have a material adverse effect on the Company's business, operating results, or financial condition. The Company does not
require collateral from its customers. To limit the Company's credit risk, management performs periodic credit evaluations
of its customers and maintains allowances for uncollectible accounts. Although the Company's accounts receivable could increase
dramatically as the Company grows its sales, management does not believe significant credit risk exists as of December 31, 2019
and 2018.</t>
  </si>
  <si>
    <t>Income Taxes</t>
  </si>
  <si>
    <t>INCOME TAXES</t>
  </si>
  <si>
    <t>Note 13 – INCOME TAXES British Virgin Islands ("BVI") Under the current laws of BVI, China Customer Relations Centers,
Inc. is not subject to tax on income or capital gain. In addition, payments of dividends by the Company to their shareholders
are not subject to withholding tax in the BVI. Hong Kong The Company's subsidiary, CBPO, is incorporated in Hong
Kong and has no operating profit or tax liabilities during the period. CBPO is subject to tax at 16.5% on the assessable profits
arising in or derived from Hong Kong. PRC The Company's subsidiary, VIE and VIE's subsidiaries
registered in the PRC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The qualification
of HNTE will be renewed after evaluation by relevant government authorities every three years. On April 6, 2012, State Administration of Taxation circulated
the Announcement on Enterprise Income Tax Regarding Further Implementing the Western China Development Strategy (the "Announcement"),
effective retroactively on January 1, 2011, pursuant to which a qualified enterprise will be granted for a preferential tax rate
of 15%. For the years ended December 31, 2019, 2018 and 2017, the following
subsidiaries were entitled to a 15% preferential tax rate pursuant to being either a HNTE or a qualified enterprise as indicated
in the Announcement:
For the Years Ended December
31,
2019 2018 2017
Taiying Taiying Taiying
Central BPO Central BPO Central BPO
JTTC JTTC JTTC
SCBI SCBI SCBI
JTIS JTIS JTIS
HTCC HTCC HTCC
JXTT JXTT JXTT
ZSEC ZSEC
XTTC XTTC
ATIT
GTTC
STTC Other PRC entities are subject to the 25% EIT rate of their
taxable income. The provision for income taxes consists of the following:
For the Years Ended December 31,
2019 2018 2017
Current $ 2,152,488 $ 3,163,789 $ 1,539,515
Deferred 238,883 (196,909 ) (283,861 )
Total $ 2,391,371 $ 2,966,880 $ 1,255,654 The reconciliations of the PRC statutory income tax rate and
the Company's effective income tax rate are as follows:
For the Years Ended December 31,
2019 2018 2017
PRC statutory income tax rate 25 % 25 % 25 %
Effect of income tax exemptions and reliefs (2.84 )% (2.84 )% (14.59 )%
Effect of expenses not deductible for tax purposes 2.82 % 0.72 % 0.47 %
Effect of additional deduction allowed for tax purposes (14.40 )% (8.74 )% (0.22 )%
Effect of valuation allowance on deferred income tax assets 3.90 % 1.20 % 2.66 %
Effect of income tax rate difference under different tax jurisdictions - 0.91 % 1.13 %
Others 0.88 % (0.85 )% (2.34 )%
Total 15.36 % 15.40 % 12.11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9 and 2018.</t>
  </si>
  <si>
    <t>Operating Leases</t>
  </si>
  <si>
    <t>Leases, Operating [Abstract]</t>
  </si>
  <si>
    <t>OPERATING LEASES</t>
  </si>
  <si>
    <t xml:space="preserve">Notes 14 – OPERATING LEASES The Company occupies most of its facilities under operating leases.
The Company entered into various operating lease agreements for offices and certain of its staff dormitories. The remaining lease
term of the Company's leases ranges from approximately 0.1 to 5 years. The estimated effect of lease renewal and termination
options, as applicable, was included in the consolidated financial statements in current period. The Components of lease expense were as
follows:
For the year ended
2019
Operating lease Cost:
Amortization of right-of-use assets $ 3,471,796
Interest on lease liabilities 501,918
Total operating lease cost $ 3,973,714
Short term operating lease cost $ 1,033,398 Supplemental cash flow information related to leases was as
follows:
For the year ended
2019
Cash paid for amounts included in the measurement of lease liabilities:
Operating cash flow from operating leases $ 3,558,887
Right-of-use assets obtained in exchange for new lease
obligations
Operating leases $ 5,496,939 Supplemental balance sheet information related to leases was
as follows:
December 31,
Operating lease right-of-use assets $ 9,827,114
Operating lease right-of-use asset, related party 172,121
$ 9,999,235
Operating lease liabilities-current $ 3,797,069
Operating lease liability-current, related party 163,995
Operating lease liabilities, non-current 6,068,702
Total operating lease liabilities $ 10,029,766
Weighted-average remaining lease term 2.79
years
Weighted-average discount rate 5.22 % The following table summarizes the maturity of our operating
lease liabilities as of December 31, 2019:
2020 $ 4,495,299
2021 2,749,750
2022 1,778,855
2023 890,428
2024 166,791
Thereafter -
Total 10,081,123
Less imputed interest 51,357
Total lease liabilities $ 10,029,766 </t>
  </si>
  <si>
    <t>Contingency</t>
  </si>
  <si>
    <t>Commitments and Contingencies Disclosure [Abstract]</t>
  </si>
  <si>
    <t>CONTINGENCY</t>
  </si>
  <si>
    <t>Note 15 – CONTINGENCY The Company issued an approximately $140,000 letter of credit under
the LOC obtained from CMB to Bank of Communication ("BOCM") pursuant to a performance guarantee made in connection
with a revenue project arranged between the Company and BOCM, in which the Company agreed to provide BPO service to BOCM. Upon
the occurrence of a default or nonperformance event, BOCM has the ability to seek damage through the letter of credit, under which
circumstance, the Company is obligated to make repayment to CMB plus certain charges including interest. Estimate of such charges
cannot currently be made.</t>
  </si>
  <si>
    <t>Statutory Reserves and Increase in Capital</t>
  </si>
  <si>
    <t>Statutory Reserves [Abstract]</t>
  </si>
  <si>
    <t>STATUTORY RESERVES AND INCREASE IN CAPITAL</t>
  </si>
  <si>
    <t>Note 16 – STATUTORY RESERVES AND INCREASE IN CAPITAL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5,818,330 and $3,916,149 to statutory reserves as of December 31, 2019 and 2018,
respectively. On March 29, 2019, the Company increased the registered
capital of Taiying using funds from its retained earnings. As a result, $3,871,871 of retained earnings was transferred to
additional paid-in capital during the year ended December 31, 2019.</t>
  </si>
  <si>
    <t>Subsequent Events</t>
  </si>
  <si>
    <t>Subsequent Events [Abstract]</t>
  </si>
  <si>
    <t>SUBSEQUENT EVENTS</t>
  </si>
  <si>
    <t>Note 17 – SUBSEQUENT EVENTS On March 19, 2020, the Company borrowed a one-year loan in the amount
of RMB 25 million from Bank of China, which bears an effective annual interest rate of 4.57% per annum. The loan is guaranteed
by Gary Wang, David Wang, Guoan Xu, and their family spouses. On January 20, 2020, the Company borrowed a revolving loan from
its LOC of RMB 5 million at an interest rate of LPR plus 0.2%. The outbreak of the COVID-19 pandemic in China starting from
the beginning of 2020 has posed limitations to the Company's normal operating routine. The Company followed the restrictive
measures implemented in China, by suspending onsite operation and having employees work remotely until late March 2020, when the
Company started to gradually resume normal operation. Consequently, the COVID-19 pandemic may adversely affect the Company's
business operations, financial condition and operating results for 2020, including but not limited to material negative impact
to the Company's total revenues, slower collection of accounts receivables and significant impairment to the Company's
equity investments. Due to the high uncertainty of the evolving situation, the Company has limited visibility on the full impact
brought upon by the COVID-19 pandemic and the related financial impact cannot be estimated at this time.</t>
  </si>
  <si>
    <t>Summary of Significant Accounting Policies (Policies)</t>
  </si>
  <si>
    <t>Basis of Presentation and Principals of Consolidation</t>
  </si>
  <si>
    <t>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t>
  </si>
  <si>
    <t>Noncontrolling
Interest Noncontrolling
interest on the consolidated balance sheets is resulted from the consolidation of HTCC, a 51% owned subsidiary starting from January
31, 2017. The portion of the income or loss applicable to the noncontrolling interest in subsidiary is reflected in the consolidated
statements of income and comprehensive income.</t>
  </si>
  <si>
    <t>Foreign Currency Translation</t>
  </si>
  <si>
    <t>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and comprehensive income. For the years ended December 31, 2019, 2018 and 2017, the Company had gain (loss) of $77,348,
$231,928 and ($283,343), respectively, resulted from foreign currency transactions, which was included in other income (other
expense) in the consolidated statements of income and comprehensive income.</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impairment of equity investments, allowance
for doubtful accounts, income taxes including the valuation allowance for deferred tax assets, estimated amounts of variable consideration
in the Company's revenue recognition, and estimate on the execution of right of renewal and termination of lease arrangemen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and cash in time deposits, certificates of deposit and all highly liquid instruments
with original maturities of three months or less.</t>
  </si>
  <si>
    <t>Accounts Receivable</t>
  </si>
  <si>
    <t>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t>
  </si>
  <si>
    <t>Impairment of Long-Lived Assets</t>
  </si>
  <si>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si>
  <si>
    <t>Property and Equipment</t>
  </si>
  <si>
    <t>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The Company disposes property and equipment once the Company determines the possibility of receiving future benefit
from such property or equipment is remote. Substantially all of the property and equipment are abandoned when disposed. Gains
and losses on disposal are included in selling, general and administrative expenses in the consolidated statements of income and
comprehensive income based on the net disposal proceeds less the carrying amount of the assets. Certain call center decoration projects were still under construction
as of December 31, 2019 and 2018,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3-5 years</t>
  </si>
  <si>
    <t>Fair Value of Financial Instruments</t>
  </si>
  <si>
    <t>Fair Value of Financial Instruments For certain of the Company's financial instruments, including
cash and cash equivalents, accounts receivable, net, prepayments, income taxes recoverable, other current assets, accounts payable,
accrued liabilities and other payables, deferred revenue, wages payable, income taxes payable, current portion of operating lease
liability, and short term loans, the carrying amounts approximate their fair values due to the short maturities.</t>
  </si>
  <si>
    <t>Lease Commitments</t>
  </si>
  <si>
    <t>Lease Commitments Recent adoption of accounting pronouncement ASU 2016-02 On January 1, 2019, the Company adopted Accounting Standards
Update (ASU) 2016-02, Leases (together with all amendments subsequently issued thereto,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primary impact of applying ASC Topic 842 is the initial
recognition of approximately $7.9 million of operating lease liabilities, approximately $324,000 of which was associated with a
related party lease, and approximately $8.1 million of corresponding right-of-use assets, approximately $327,000 of which was associated
with a related party lease,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19. See Note 14 for further discussion. Payments made under operating leases are charged to the consolidated
statements of income and comprehensive income on a straight-line basis over the lease period.</t>
  </si>
  <si>
    <t>Earnings Per Share</t>
  </si>
  <si>
    <t>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t>
  </si>
  <si>
    <t>Revenue Recognition</t>
  </si>
  <si>
    <t>Revenue Recognition The Company operates call centers and generates revenues primarily
by providing BPO services, which focus on complex, voice-based and online-based segment of customer care services. Under ASC 606, revenue is recognized when control of the promised
services is transferred to the Company's customers, in an amount that reflects the consideration that the Company expects
to be entitled to in exchange for those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provides BPO service, such as i) inbound call service,
which includes directory assistance, mobile phone service plan, billing questions, hotline consultation, complaints, customer
feedbacks and customer relationship management, and ii) outbound call service, which includes products selling, marketing surveys,
new products informing, plans expiration and bills overdue notification, etc., for its customers. The Company makes arrangement and provides service to its customer
pursuant to a master agreement that specifies service content and the price of an individual performance of each service, generally
on monthly basis. The BPO inbound and outbound service fees are based on either a per minute, per hour, per transaction or per
call basis. For outbound call service, certain business successful rate was obtained. The fee is determined on a per call basis
where the Company receives a basic standard fee for each call plus an extra fee for such things as successfully selling a product
or completing a survey. The nature of the Company's contracts with customers
gives rise to certain types of variable consideration. Certain client programs provide for adjustments to monthly billings based
upon whether the Company achieves, exceeds or fails certain performance criteria. Adjustments to monthly billings consist of contractual
bonuses/penalties, holdbacks and other performance based contingencie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Revenues are recognized as the performance obligations are
satisfied over time over the service period as the service is rendered.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liabilities represented receipt in advance from customers.
As of December 31, 2019, receipt in advance from customers was $456,331. As of December 31, 2018, receipt in advance from customers
was $361,636, of which $361,636 was recognized as revenue during the year ended December 31, 2019. Receipt in advance from customers
is included in deferred revenue in the consolidated balance sheets. The Company does not have any contract assets.</t>
  </si>
  <si>
    <t>Government Grants</t>
  </si>
  <si>
    <t>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t>
  </si>
  <si>
    <t>Research and Development Expenses</t>
  </si>
  <si>
    <t>Research and Development Expenses Research and development expenses consist primarily of wage
expense incurred to personnel to continuously upgrade the Company's existing software products. For the years ended December
31, 2019, 2018, and 2017, research and development expenses of $3,994,464, $4,069,794 and $3,551,629 were included in selling,
general and administrative expenses in the consolidated statements of income and comprehensive income.</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ncentration of Credit Risk</t>
  </si>
  <si>
    <t>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Equity Investments The Company's equity investments consist of investments
in equity securities of privately held companies without readily determinable fair value, where the Company's level of ownership
is such that it cannot exercise significant influence over the investees. Investments are initially recorded at the amount of the
Company's initial investment and adjusted for declines in fair value that are considered other than temporary. Subsequent to the Company's adoption of ASC 321 on January
1, 2018, the Company elected to record these investments at cost, less impairment, and plus or minus subsequent adjustments for
observable price changes. The Company makes a qualitative assessment of whether the investments is impaired at each reporting
date. If a qualitative assessment indicates that an investment is impaired, the Company estimates the investment's fair
value in accordance with ASC 820. If the fair value is less than the investment's carrying value, the Company has to recognize
an impairment loss in net income equal to the difference between the carrying value and fair valu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ated financial statements.</t>
  </si>
  <si>
    <t>Organization (Tables)</t>
  </si>
  <si>
    <t>Summary of subsidiaries and variable interest entities</t>
  </si>
  <si>
    <t xml:space="preserve">Name Date
of Incorporation Place
of incorporation Percentage
of effective ownership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51%
(4) BPO service provider
which principally serves North China
Shandong
Central BPO Industry Co., Ltd. ("SCBI") August
9, 2012 PRC 100%
(5) BPO service provider
which principally serves North China
Shandong
Taiying Technology Chongqing Branch Company ("STTCB") February
22,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Name Date
of Incorporation Place
of incorporation Percentage
of effective ownership Principal
Activities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Baoding
Taiying Information Technology Service Co., Ltd. ("BTIT") June
16, 2017 PRC 100%
(2) BPO service provider
principally serves Hebei Province, China
Sichuan
Taiying Technology Co., Ltd. ("STTC") November
8, 2017 PRC 100%
(2) BPO service provider
principally serves Sichuan Province, China
Guangxi
Taiying Information Technology Co., Ltd. ("GTTC") March
28, 2018 PRC 100%
(2) BPO service provider
principally serves Guangxi Zhuang Autonomous Region, China
Guangdong
Taiying Technology Co., Ltd. ("GDTT") September
6, 2018 PRC 100%
(2) BPO service provider
principally serves Guangdong Province
Shandong
Taiying Technology Wuhan Branch Company ("STTWB") November
8, 2018 PRC 100%
(2) BPO service provider
principally serves Hubei Province
Shandong
Taiying Technology Chuzhou Branch Company ("STTCZB") January
28, 2019 PRC 100%
(2) In the process of
dissolution
Shandong
Taiying Technology Bozhou Branch Company ("STTBB") March
18, 2019 PRC 100%
(2) In the process of
dissolution
Yangzhou
Taiying Information Technology Co., Ltd. ("YTIT") July
8, 2019 PRC 100%
(2) BPO service provider
principally serves Jiangshu Province
Ganjiang
New District Taiying Information Services Co., Ltd. ("GNDT") July
25, 2019 PRC 100%
(2) BPO service provider
principally serves Jiangxi Province
Shandong
Taiying Technology Hefei Branch Company ("STTHB") November
28, 2019 PRC 100%
(2) BPO service provider
principally serves Anhui Province
Shandong
Taiying Technology Jiangxi Branch Company ("STTJB") December
6, 2019 PRC 100%
(2) BPO service provider
principally serves Jiangxi Province
Shandong
Taiying Technology Guangdong Branch Company ("STTGB") January
22, 2020 PRC 100%
(2) BPO service provider
principally serves Guangdong Province
Tianjin Taiying Zhongbao Network Technology Co., Ltd. ("TTZN") May 18, 2020 PRC 100% (2) BPO service provider principally serves North China
Zaozhuang Taiying Technology Co., Ltd. ("ZTTC") March 19, 2020 PRC 100% (2) BPO service provider principally serves Hebei Province (1) VIE effectively controlled by WFOE
through a series of contractual agreements (2) Wholly-owned subsidiaries of Taiying (3) Wholly-owned subsidiary of BTTC (4) 49% owned by Beijing Jiate Information Technology Co.,
Ltd. (5) Wholly-owned subsidiary of Central BPO </t>
  </si>
  <si>
    <t>Summary of balance sheet</t>
  </si>
  <si>
    <t xml:space="preserve">December 31, 2019 December 31, 2018
Held by CCRC Held by CBPO Held by WFOE Held by CCRC Held by CBPO Held by WFOE
Assets
Cash and cash equivalents $ 119,778 $ 17,125 $ 4,793,416 $ 579,490 $ 17,219 $ 4,729,713
Other receivables 24,000 - - 2,035 - 73
Prepayments 22,740 - - 109,583 - 9,730
Income taxes recoverable - - 46,579 - - 11,942
Long term investment - 5,000,000 - - 5,000,000 -
Property and equipment, net - - - - - 15,084
Liabilities
Other payables $ - $ 52,000 $ 2,017 $ 34,797 $ 57,000 $ 34,809
Wages payable 100,000 - 100,000 - 130,882
December 31, December 31,
ASSETS
Cash and cash equivalents $ 20,398,167 $ 19,093,490
Accounts receivable, net 42,606,485 30,050,506
Prepayments 2,373,906 1,570,522
Prepayment, related party 90,429 91,618
Due from related party, current - 199,994
Income taxes recoverable 665,880 516,053
Other current assets 3,384,704 1,957,815
Total current assets of VIE and its subsidiaries 69,519,571 53,479,998
Equity investments 3,446,346 3,491,653
Property and equipment, net 10,115,782 8,275,376
Operating lease right-of-use assets 9,827,114 -
Operating lease right-of-use asset, related party 172,121 -
Due from related party, non-current 215,307 -
Deferred tax assets 242,863 486,009
Total non-current assets of VIE and its subsidiaries 24,019,533 12,253,038
Total assets of VIE and its subsidiaries $ 93,539,104 $ 65,733,036
LIABILITIES
Accounts payable $ 2,602,972 $ 610,724
Accounts payable - related parties 149,658 162,112
Accrued liabilities and other payables 4,587,875 5,546,553
Operating lease liabilities – current 3,797,069 -
Operating lease liabilities – current, related party 163,995 -
Deferred revenue 456,331 361,636
Wages payable 10,372,596 6,851,256
Income taxes payable 452,961 364,157
Short term loans 4,306,138 3,635,623
Total current liabilities of VIE and its subsidiaries 26,889,595 17,532,061
Operating lease liabilities, non-current 6,068,702 -
Total non-current liabilities of VIE and its subsidiaries 6,068,702 -
Total liabilities of VIE and its subsidiaries $ 32,958,297 $ 17,532,061 </t>
  </si>
  <si>
    <t>Summary of Significant Accounting Policies (Tables)</t>
  </si>
  <si>
    <t>Summary of property and equipment estimated useful lives</t>
  </si>
  <si>
    <t>Electronic equipment 3-5 years
Furniture and fixture 5 years
Motor vehicles 4 years
Computer software 5 years
Leasehold improvements 3-5 years</t>
  </si>
  <si>
    <t>Equity Investments (Tables)</t>
  </si>
  <si>
    <t>Summary of carrying value and change of the company's investments</t>
  </si>
  <si>
    <t xml:space="preserve">For the Years Ended
2019 2018 2017
Beginning Balance $ 3,491,653 $ 3,688,676 $ -
Investment made to Ling Ban - - 2,645,672
Investment made to Ling Ban Online - - 863,732
Investment made to TWIC - 1,461 -
Translation adjustment (45,307 ) (198,484 ) 179,272
Ending Balance $ 3,446,346 $ 3,491,653 $ 3,688,676 </t>
  </si>
  <si>
    <t>Accounts Receivable, Net (Tables)</t>
  </si>
  <si>
    <t>Summary of accounts receivable, net</t>
  </si>
  <si>
    <t xml:space="preserve"> December 31,
2019 2018
Accounts receivable $ 42,606,485 $ 30,472,846
Less: Allowance for doubtful accounts - (422,340 )
Accounts receivable, net $ 42,606,485 $ 30,050,506 </t>
  </si>
  <si>
    <t>Schedule of changes in allowance for doubtful accounts</t>
  </si>
  <si>
    <t xml:space="preserve"> For the Years Ended December
31,
2019 2018 2017
Balance, beginning of the year $ 422,340 $ 446,357 $ -
Provision for doubtful accounts - - 429,803
Recovery of allowance for doubtful account (420,456 ) - -
Translation adjustments (1,884 ) (24,017 ) 16,554
Balance, end of the year $ - $ 422,340 $ 446,357 </t>
  </si>
  <si>
    <t>Other Current Assets (Tables)</t>
  </si>
  <si>
    <t>Schedule of other current assets</t>
  </si>
  <si>
    <t xml:space="preserve">December 31,
2019 2018
Other receivables $ 844,173 $ 557,401
Deposits 2,564,531 1,402,522
Total other current assets $ 3,408,704 $ 1,959,923 </t>
  </si>
  <si>
    <t>Property and Equipment, Net (Tables)</t>
  </si>
  <si>
    <t>Schedule of property and equipment</t>
  </si>
  <si>
    <t xml:space="preserve">December 31,
2019 2018
Electronic equipment $ 12,714,533 $ 11,512,111
Office furniture and equipment 3,760,690 2,272,278
Motor vehicles 760,635 694,844
Construction in progress 438,709 344,348
Computer software 1,121,528 713,021
Leasehold improvements 3,466,295 2,704,269
Total property and equipment 22,262,390 18,240,871
Accumulated depreciation (12,146,608 ) (9,950,411 )
Property and equipment, net $ 10,115,782 $ 8,290,460 </t>
  </si>
  <si>
    <t>Accrued Liabilities and Other Payables (Tables)</t>
  </si>
  <si>
    <t>Schedule of accrued liabilities and other payables</t>
  </si>
  <si>
    <t xml:space="preserve">December 31,
2019 2018
Bonus payables $ 1,258,449 $ 2,121,957
VAT and other taxes payables 830,795 774,290
Other accrued liabilities 2,552,648 2,776,912
Total accrued liabilities and other payables $ 4,641,892 $ 5,673,159 </t>
  </si>
  <si>
    <t>Deferred Tax Assets and Deferred Tax Liabilities (Tables)</t>
  </si>
  <si>
    <t>Schedule of deferred tax assets and liabilities</t>
  </si>
  <si>
    <t xml:space="preserve">December 31,
2019 2018
Deferred tax assets
Revenue and expense cutoff $ 57,497 $ 204,904
Allowance for doubtful accounts 250,906 359,789
Loss carryforward 1,623,542 526,855
1,931,945 1,091,548
Less: valuation allowance (1,623,542 ) (526,855 )
$ 308,403 $ 564,693
Deferred tax liability
Depreciation of property and equipment $ 65,540 $ 78,684 </t>
  </si>
  <si>
    <t>Schedule of analysis of the deferred income tax balances for financial reporting purpose</t>
  </si>
  <si>
    <t xml:space="preserve"> December 31,
2019 2018
Deferred tax assets $ 242,863 $ 486,009
Deferred tax liabilities $ - $ - </t>
  </si>
  <si>
    <t>Related Party Transactions (Tables)</t>
  </si>
  <si>
    <t>Schedule of due from related parties</t>
  </si>
  <si>
    <t>Name
of Related Party Nature
of Relationship
Beijing
Taiying Anrui Holding Co., Ltd. ("Beijing Taiying") Sole Shareholder
Shandong
Luk Information Technology Co., Ltd. ("Shandong Luk") Controlled by the
brother of Gary Wang, the Chief Executive Officer of the Company
Chongqing
Shenggu Human Resources Co., Ltd. ("CSHR") Controlled by Beijing Taiying
Chongqing
Taiying Shiye Development Co., Ltd. ("Shiye") David Wang, the Chief Financial Officer of the
Company, being a 5% shareholder
Shenzhen
Shenggu Human Resources Management Co., Ltd. ("SSHR") Controlled by Beijing
Taiying and David Wang being a 15% shareholder
Beijing
Jiate Information Technology Co., Ltd. ("Jiate") Noncontrolling shareholder of HTCC
Jiangsu
Sound Valley Human Resource Management Co., Ltd. ("JSVH") Controlled by Gary
Wang
Jinan
Shenggu Human Resources Management Co., Ltd. ("JSHR") Controlled by Gary
Wang
Beijing
Shenggu Education Investment Co., Ltd. ("BSEI") Controlled by Gary
Wang
Shenzhen
Shenggu Human Resources Management Co., Ltd. ("SSHR") Controlled by Gary
Wang
Tai'an
Taiying Wealth and Equity Investment and Management Co., Ltd. ("TWIC") David Wang being
the legal person of TWIC</t>
  </si>
  <si>
    <t>Schedule of related party</t>
  </si>
  <si>
    <t xml:space="preserve">December 31,
Name of Related Party 2019 2018 Nature of Transaction Associated with the Balance
PREPAYMENT - RELATED PARTY
Beijing Taiying $ 90,429 $ 91,618 Prepayment of services
Prepayment - related party, total $ 90,429 $ 91,618
DUE FROM RELATED PARTY, CURRENT
CSHR $ - $ 199,994 Non-secured and interest free short-term loan
Due from related party, current, total $ - $ 199,994
DUE FROM RELATED PARTY, NON-CURRENT
JSVH $ 215,307 $ - A loan bearing annual interest rate of 4.35%
Due from related party, non-current, total $ 215,307 $ -
ACCOUNTS PAYABLE - RELATED PARTIES
JSVH $ 60,664 $ 73,020 Outstanding unpaid human resource service fee
JSHR - 33,753 Outstanding unpaid human resource service fee
SSHR 88,994 - Outstanding unpaid human resource service fee
Jiate - 55,339 Outstanding unpaid customer referral commission
Accounts payable - related parties, total $ 149,658 $ 162,112
EQUITY INVESTMENT
TWIC $ 1,435 $ 1,454 Equity investment (See Note 4)
Equity investment, total $ 1,435 $ 1,454 </t>
  </si>
  <si>
    <t>Income Taxes (Tables)</t>
  </si>
  <si>
    <t>Schedule of provision for income taxes</t>
  </si>
  <si>
    <t xml:space="preserve">For the Years Ended December 31,
2019 2018 2017
Current $ 2,152,488 $ 3,163,789 $ 1,539,515
Deferred 238,883 (196,909 ) (283,861 )
Total $ 2,391,371 $ 2,966,880 $ 1,255,654 </t>
  </si>
  <si>
    <t>Schedule of reconciliations of company's effective income tax rate</t>
  </si>
  <si>
    <t xml:space="preserve"> For the Years Ended December 31,
2019 2018 2017
PRC statutory income tax rate 25 % 25 % 25 %
Effect of income tax exemptions and reliefs (2.84 )% (2.84 )% (14.59 )%
Effect of expenses not deductible for tax purposes 2.82 % 0.72 % 0.47 %
Effect of additional deduction allowed for tax purposes (14.40 )% (8.74 )% (0.22 )%
Effect of valuation allowance on deferred income tax assets 3.90 % 1.20 % 2.66 %
Effect of income tax rate difference under different tax jurisdictions - 0.91 % 1.13 %
Others 0.88 % (0.85 )% (2.34 )%
Total 15.36 % 15.40 % 12.11 %</t>
  </si>
  <si>
    <t>Operating Leases (Tables)</t>
  </si>
  <si>
    <t>Schedule of components of lease expense</t>
  </si>
  <si>
    <t xml:space="preserve">For the year ended
2019
Operating lease Cost:
Amortization of right-of-use assets $ 3,471,796
Interest on lease liabilities 501,918
Total operating lease cost $ 3,973,714
Short term operating lease cost $ 1,033,398 </t>
  </si>
  <si>
    <t>Schedule of supplemental cash flow information related lease</t>
  </si>
  <si>
    <t xml:space="preserve">For the year ended
2019
Cash paid for amounts included in the measurement of lease liabilities:
Operating cash flow from operating leases $ 3,558,887
Right-of-use assets obtained in exchange for new lease
obligations
Operating leases $ 5,496,939 </t>
  </si>
  <si>
    <t>Schedule of balance sheet information related to leases</t>
  </si>
  <si>
    <t>December 31,
Operating lease right-of-use assets $ 9,827,114
Operating lease right-of-use asset, related party 172,121
$ 9,999,235
Operating lease liabilities-current $ 3,797,069
Operating lease liability-current, related party 163,995
Operating lease liabilities, non-current 6,068,702
Total operating lease liabilities $ 10,029,766
Weighted-average remaining lease term 2.79
years
Weighted-average discount rate 5.22 %</t>
  </si>
  <si>
    <t>Schedule of maturity of our operating lease liabilities</t>
  </si>
  <si>
    <t xml:space="preserve">2020 $ 4,495,299
2021 2,749,750
2022 1,778,855
2023 890,428
2024 166,791
Thereafter -
Total 10,081,123
Less imputed interest 51,357
Total lease liabilities $ 10,029,766 </t>
  </si>
  <si>
    <t>Organization (Details)</t>
  </si>
  <si>
    <t>China BPO Holdings Limited, ("CBPO") [Member]</t>
  </si>
  <si>
    <t>Variable Interest Entity [Line Items]</t>
  </si>
  <si>
    <t>Entity Incorporation, Date of Incorporation</t>
  </si>
  <si>
    <t>Mar. 28,
		2014</t>
  </si>
  <si>
    <t>Entity Incorporation, State Country Name</t>
  </si>
  <si>
    <t>Hong Kong</t>
  </si>
  <si>
    <t>Percentage of effective ownership</t>
  </si>
  <si>
    <t>100.00%</t>
  </si>
  <si>
    <t>Principal Activities</t>
  </si>
  <si>
    <t>Holding company of WFOE</t>
  </si>
  <si>
    <t>Shandong Juncheng Information Technology Co., Ltd. (''WFOE'') [Member]</t>
  </si>
  <si>
    <t>Aug. 19,
		2014</t>
  </si>
  <si>
    <t>PRC</t>
  </si>
  <si>
    <t>Holding company</t>
  </si>
  <si>
    <t>Shandong Taiying Technology Co., Ltd. ("Taiying") [Member]</t>
  </si>
  <si>
    <t>Dec. 18,
		2007</t>
  </si>
  <si>
    <t>Percentage of effective ownership, description</t>
  </si>
  <si>
    <t>Contractual arrangements</t>
  </si>
  <si>
    <t>[1]</t>
  </si>
  <si>
    <t>BPO service provider principally serves North China</t>
  </si>
  <si>
    <t>Chongqing Central BPO Industry Co., Ltd. ("Central BPO") [Member]</t>
  </si>
  <si>
    <t>Jan. 28,
		2010</t>
  </si>
  <si>
    <t>[2]</t>
  </si>
  <si>
    <t>BPO service provider principally serves South China</t>
  </si>
  <si>
    <t>Jiangsu Taiying Technology Co., Ltd. ("JTTC") [Member]</t>
  </si>
  <si>
    <t>Feb. 25,
		2010</t>
  </si>
  <si>
    <t>BPO service provider which principally serves East China</t>
  </si>
  <si>
    <t>Hebei Taiying Communication BPO Co., Ltd. ("HTCC") [Member]</t>
  </si>
  <si>
    <t>Apr. 20,
		2010</t>
  </si>
  <si>
    <t>51.00%</t>
  </si>
  <si>
    <t>[3]</t>
  </si>
  <si>
    <t>BPO service provider which principally serves North China</t>
  </si>
  <si>
    <t>Shandong Central BPO Industry Co., Ltd. ("SCBI") [Member]</t>
  </si>
  <si>
    <t>Aug. 9,
		2012</t>
  </si>
  <si>
    <t>[4]</t>
  </si>
  <si>
    <t>Shandong Taiying Technology Chongqing Branch Company ("STTCB") [Member]</t>
  </si>
  <si>
    <t>Feb. 22,
		2013</t>
  </si>
  <si>
    <t>Jiangsu Central Information Service Co., Ltd. ("JCBI") [Member]</t>
  </si>
  <si>
    <t>Dec. 12,
		2013</t>
  </si>
  <si>
    <t>BPO service provider principally serves East China</t>
  </si>
  <si>
    <t>Anhui Taiying Information Technology Co., Ltd. ("ATIT") [Member]</t>
  </si>
  <si>
    <t>Dec. 26,
		2013</t>
  </si>
  <si>
    <t>Jiangsu Taiying Information Service Co., Ltd. (''JTIS'') [Member]</t>
  </si>
  <si>
    <t>Jul. 1,
		2014</t>
  </si>
  <si>
    <t>Nanjing Taiying E-Commercial Business Co., Ltd. (''NTEB'') [Member]</t>
  </si>
  <si>
    <t>Dec. 25,
		2014</t>
  </si>
  <si>
    <t>Jiangxi Taiying Technology Co., Ltd. (''JXTT'') [Member]</t>
  </si>
  <si>
    <t>Jan. 8,
		2015</t>
  </si>
  <si>
    <t>BPO service provider principally serves Southeast China</t>
  </si>
  <si>
    <t>Xinjiang Taiying Technology Co., Ltd ("XTTC") [Member]</t>
  </si>
  <si>
    <t>Mar. 20,
		2015</t>
  </si>
  <si>
    <t>BPO service provider principally serves Northwest, China</t>
  </si>
  <si>
    <t>Beijing Taiying Technology Co., Ltd. (''BTTC'') [Member]</t>
  </si>
  <si>
    <t>Jun. 30,
		2015</t>
  </si>
  <si>
    <t>Zaozhuang Shenggu E-commerce Co., Ltd. ("ZSEC") [Member]</t>
  </si>
  <si>
    <t>Jun. 16,
		2016</t>
  </si>
  <si>
    <t>[5]</t>
  </si>
  <si>
    <t>E-commerce service provider for the Company</t>
  </si>
  <si>
    <t>Baoding Taiying Information Technology Service Co.,Ltd("BTIT") [Member]</t>
  </si>
  <si>
    <t>Jun. 16,
		2017</t>
  </si>
  <si>
    <t>BPO service provider principally serves Hebei Province, China</t>
  </si>
  <si>
    <t>Sichuan Taiying Technology Co., Ltd.("STTC") [Member]</t>
  </si>
  <si>
    <t>Nov. 8,
		2017</t>
  </si>
  <si>
    <t>BPO service provider principally serves Sichuan Province, China</t>
  </si>
  <si>
    <t>Guangxi Taiying Information Technology Co., Ltd.("GTTC") [Member]</t>
  </si>
  <si>
    <t>Mar. 28,
		2018</t>
  </si>
  <si>
    <t>BPO service provider principally serves Guangxi Zhuang Autonomous Region, China</t>
  </si>
  <si>
    <t>Guangdong Taiying Technology Co.,Ltd("GDTT") [Member]</t>
  </si>
  <si>
    <t>Sep. 6,
		2018</t>
  </si>
  <si>
    <t>BPO service provider principally serves Guangdong Province</t>
  </si>
  <si>
    <t>Shandong Taiying Technology Wuhan Branch Company ("STTWB") [Member]</t>
  </si>
  <si>
    <t>Nov. 8,
		2018</t>
  </si>
  <si>
    <t>BPO service provider principally serves Hubei Province</t>
  </si>
  <si>
    <t>Shandong Taiying Technology Chuzhou Branch Company (“STTCZB”) [Member]</t>
  </si>
  <si>
    <t>Jan. 28,
		2019</t>
  </si>
  <si>
    <t>In the process of dissolution</t>
  </si>
  <si>
    <t>Shandong Taiying Technology Bozhou Branch Company (“STTBB”) [Member]</t>
  </si>
  <si>
    <t>Mar. 18,
		2019</t>
  </si>
  <si>
    <t>Yangzhou Taiying Information Technology Co., Ltd. (“YTIT”) [Member]</t>
  </si>
  <si>
    <t>Jul. 8,
		2019</t>
  </si>
  <si>
    <t>BPO service provider principally serves Jiangshu Province</t>
  </si>
  <si>
    <t>Ganjiang New District Taiying Information Services Co., Ltd. (“GNDT”) [Member]</t>
  </si>
  <si>
    <t>Jul. 25,
		2019</t>
  </si>
  <si>
    <t>BPO service provider principally serves Jiangxi Province</t>
  </si>
  <si>
    <t>Shandong Taiying Technology Hefei Branch Company (“STTHB”) [Member]</t>
  </si>
  <si>
    <t>Nov. 28,
		2019</t>
  </si>
  <si>
    <t>BPO service provider principally serves Anhui Province</t>
  </si>
  <si>
    <t>Shandong Taiying Technology Jiangxi Branch Company (“STTJB”) [Member]</t>
  </si>
  <si>
    <t>Dec. 6,
		2019</t>
  </si>
  <si>
    <t>Shandong Taiying Technology Guangdong Branch Company (“STTGB”) [Member]</t>
  </si>
  <si>
    <t>Jan. 22,
		2020</t>
  </si>
  <si>
    <t>Tianjin Taiying Zhongbao Network Technology Co., Ltd. (“TTZN”) [Member]</t>
  </si>
  <si>
    <t>May 18,
		2020</t>
  </si>
  <si>
    <t>Zaozhuang Taiying Technology Co., Ltd. (“ZTTC”) [Member]</t>
  </si>
  <si>
    <t>Mar. 19,
		2020</t>
  </si>
  <si>
    <t>BPO service provider principally serves Hebei Province</t>
  </si>
  <si>
    <t>VIE effectively controlled by WFOE through a series of contractual agreements</t>
  </si>
  <si>
    <t>Wholly-owned subsidiaries of Taiying</t>
  </si>
  <si>
    <t>49% owned by Beijing Jiate Information Technology Co., Ltd.</t>
  </si>
  <si>
    <t>Wholly-owned subsidiary of Central BPO</t>
  </si>
  <si>
    <t>Wholly-owned subsidiary of BTTC</t>
  </si>
  <si>
    <t>Organization (Details 1) - USD ($)</t>
  </si>
  <si>
    <t>Dec. 31, 2016</t>
  </si>
  <si>
    <t>Assets</t>
  </si>
  <si>
    <t>Liabilities</t>
  </si>
  <si>
    <t>CBPO [Member]</t>
  </si>
  <si>
    <t>Other receivables</t>
  </si>
  <si>
    <t>Long term investment</t>
  </si>
  <si>
    <t>Other payables</t>
  </si>
  <si>
    <t>WFOE [Member]</t>
  </si>
  <si>
    <t>CCRC [Member]</t>
  </si>
  <si>
    <t>Organization (Details 2) - USD ($)</t>
  </si>
  <si>
    <t>Total current assets of VIE and its subsidiaries</t>
  </si>
  <si>
    <t>Operating lease right-of-use asset, related party</t>
  </si>
  <si>
    <t>Total non-current assets of VIE and its subsidiaries</t>
  </si>
  <si>
    <t>Total assets of VIE and its subsidiaries</t>
  </si>
  <si>
    <t>LIABILITIES</t>
  </si>
  <si>
    <t>Operating lease liabilities - current</t>
  </si>
  <si>
    <t>Operating lease liabilities - current, related party</t>
  </si>
  <si>
    <t>Total current liabilities of VIE and its subsidiaries</t>
  </si>
  <si>
    <t>Total liabilities of VIE and its subsidiaries</t>
  </si>
  <si>
    <t>VIE and VIE's subsidiaries [Member]</t>
  </si>
  <si>
    <t>Total non-current liabilities of VIE and its subsidiaries</t>
  </si>
  <si>
    <t>Organization (Details Textual)</t>
  </si>
  <si>
    <t>Organization (Textual)</t>
  </si>
  <si>
    <t>Beijing TaiyingAnrui Holding Co., Ltd [Member]</t>
  </si>
  <si>
    <t>Summary of Significant Accounting Policies (Details)</t>
  </si>
  <si>
    <t>Motor vehicles [Member]</t>
  </si>
  <si>
    <t>Property, Plant and Equipment [Line Items]</t>
  </si>
  <si>
    <t>Estimated useful lives</t>
  </si>
  <si>
    <t>4 years</t>
  </si>
  <si>
    <t>Computer software [Member]</t>
  </si>
  <si>
    <t>5 years</t>
  </si>
  <si>
    <t>Electronic equipment [Member] | Minimum [Member]</t>
  </si>
  <si>
    <t>3 years</t>
  </si>
  <si>
    <t>Electronic equipment [Member] | Maximum [Member]</t>
  </si>
  <si>
    <t>Furniture and fixture [Member]</t>
  </si>
  <si>
    <t>Leasehold improvements [Member] | Minimum [Member]</t>
  </si>
  <si>
    <t>Leasehold improvements [Member] | Maximum [Member]</t>
  </si>
  <si>
    <t>Summary of Significant Accounting Policies (Details Textual) - USD ($)</t>
  </si>
  <si>
    <t>Jan. 31, 2017</t>
  </si>
  <si>
    <t>Summary of Significant Accounting Policies (Textual)</t>
  </si>
  <si>
    <t>Capital leases, description</t>
  </si>
  <si>
    <t>The primary impact of applying ASC Topic 842 is the initial recognition of $7.9million and $8.1 million of operating lease liabilities and corresponding right-of-use assets, $327,000 and $324,000 of which was associated with related party lease, respectively,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19. See Note 14 for further discussion.</t>
  </si>
  <si>
    <t>Related party,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Foreign currency transactions</t>
  </si>
  <si>
    <t>Research and development expenses</t>
  </si>
  <si>
    <t>Advance from customers</t>
  </si>
  <si>
    <t>Revenue recognized</t>
  </si>
  <si>
    <t>Owned subsidiary [Member]</t>
  </si>
  <si>
    <t>Noncontrolling interest, ownership percentage</t>
  </si>
  <si>
    <t>Noncontrolling Interest (Details)</t>
  </si>
  <si>
    <t>May 06, 2019USD ($)</t>
  </si>
  <si>
    <t>May 06, 2019CNY (¥)</t>
  </si>
  <si>
    <t>Dec. 14, 2018USD ($)</t>
  </si>
  <si>
    <t>Apr. 10, 2018CNY (¥)</t>
  </si>
  <si>
    <t>Noncontrolling Interest (Textual)</t>
  </si>
  <si>
    <t>Dividends declared | ¥</t>
  </si>
  <si>
    <t>Beijing Jiate Information Technology [Member]</t>
  </si>
  <si>
    <t>49.00%</t>
  </si>
  <si>
    <t>Dividends declared | $</t>
  </si>
  <si>
    <t>Equity Investments (Details) - USD ($)</t>
  </si>
  <si>
    <t>Beginning Balance</t>
  </si>
  <si>
    <t>Investment made to Ling Ban</t>
  </si>
  <si>
    <t>Investment made to Ling Ban Online</t>
  </si>
  <si>
    <t>Investment made to TWIC</t>
  </si>
  <si>
    <t>Translation adjustment</t>
  </si>
  <si>
    <t>Ending Balance</t>
  </si>
  <si>
    <t>Equity Investments (Details Textual) - USD ($)</t>
  </si>
  <si>
    <t>Jan. 15, 2020</t>
  </si>
  <si>
    <t>Mar. 19, 2019</t>
  </si>
  <si>
    <t>Jan. 19, 2018</t>
  </si>
  <si>
    <t>Maturity date</t>
  </si>
  <si>
    <t>Mar. 17,
		2020</t>
  </si>
  <si>
    <t>Jan. 17,
		2019</t>
  </si>
  <si>
    <t>Jan. 18,
		2020</t>
  </si>
  <si>
    <t>Impairment loss</t>
  </si>
  <si>
    <t>Ling Ban Online [Member]</t>
  </si>
  <si>
    <t>Equity interest, percentage</t>
  </si>
  <si>
    <t>6.50%</t>
  </si>
  <si>
    <t>Uncollected service including accounts receivable, net</t>
  </si>
  <si>
    <t>Jun. 15,
		2020</t>
  </si>
  <si>
    <t>Ling Ban Online [Member] | Chief Executive Officer [Member]</t>
  </si>
  <si>
    <t>Accounts Receivable, Net (Details) - USD ($)</t>
  </si>
  <si>
    <t>Less: Allowance for doubtful accounts</t>
  </si>
  <si>
    <t>Accounts Receivable, Net (Details 1) - USD ($)</t>
  </si>
  <si>
    <t>Balance, beginning of the year</t>
  </si>
  <si>
    <t>Provision for doubtful accounts</t>
  </si>
  <si>
    <t>Recovery of allowance for doubtful account</t>
  </si>
  <si>
    <t>Translation adjustments</t>
  </si>
  <si>
    <t>Balance, end of the year</t>
  </si>
  <si>
    <t>Other Current Assets (Details) - USD ($)</t>
  </si>
  <si>
    <t>Deposits</t>
  </si>
  <si>
    <t>Total other current assets</t>
  </si>
  <si>
    <t>Property and Equipment, Net (Details) - USD ($)</t>
  </si>
  <si>
    <t>Total property and equipment</t>
  </si>
  <si>
    <t>Accumulated depreciation</t>
  </si>
  <si>
    <t>Electronic equipment [Member]</t>
  </si>
  <si>
    <t>Office furniture and equipment [Member]</t>
  </si>
  <si>
    <t>Construction in progress [Member]</t>
  </si>
  <si>
    <t>Leasehold improvements [Member]</t>
  </si>
  <si>
    <t>Property and Equipment, Net (Details Textual) - USD ($)</t>
  </si>
  <si>
    <t>Property and Equipment, Net (Textual)</t>
  </si>
  <si>
    <t>Depreciation expense</t>
  </si>
  <si>
    <t>Related party [Member]</t>
  </si>
  <si>
    <t>Accrued Liabilities and Other Payables (Details) - USD ($)</t>
  </si>
  <si>
    <t>Bonus payables</t>
  </si>
  <si>
    <t>VAT and other taxes payables</t>
  </si>
  <si>
    <t>Other accrued liabilities</t>
  </si>
  <si>
    <t>Total accrued liabilities and other payables</t>
  </si>
  <si>
    <t>Deferred Tax Assets and Deferred Tax Liabilities (Details) - Deferred Tax [Member] - USD ($)</t>
  </si>
  <si>
    <t>Revenue and expense cutoff</t>
  </si>
  <si>
    <t>Loss carryforward</t>
  </si>
  <si>
    <t>Deferred tax assets, non-current, Gross</t>
  </si>
  <si>
    <t>Less: valuation allowance</t>
  </si>
  <si>
    <t>Deferred tax assets, non-current, Net</t>
  </si>
  <si>
    <t>Deferred tax liability</t>
  </si>
  <si>
    <t>Depreciation of property and equipment</t>
  </si>
  <si>
    <t>Deferred Tax Assets and Deferred Tax Liabilities (Details 1) - USD ($)</t>
  </si>
  <si>
    <t>Deferred tax liabilities</t>
  </si>
  <si>
    <t>Short Term Loans (Details)</t>
  </si>
  <si>
    <t>1 Months Ended</t>
  </si>
  <si>
    <t>Mar. 19, 2019USD ($)</t>
  </si>
  <si>
    <t>Jan. 19, 2018USD ($)</t>
  </si>
  <si>
    <t>Dec. 31, 2019USD ($)</t>
  </si>
  <si>
    <t>Dec. 31, 2018USD ($)</t>
  </si>
  <si>
    <t>Dec. 31, 2017USD ($)</t>
  </si>
  <si>
    <t>Jul. 02, 2018USD ($)</t>
  </si>
  <si>
    <t>Jul. 02, 2018CNY (¥)</t>
  </si>
  <si>
    <t>Short Term Loans (Textual)</t>
  </si>
  <si>
    <t>Short term loans, term</t>
  </si>
  <si>
    <t>One year</t>
  </si>
  <si>
    <t>Short-term loans borrowed</t>
  </si>
  <si>
    <t>Short term loans, repaid date</t>
  </si>
  <si>
    <t>Annual interest rate</t>
  </si>
  <si>
    <t>4.79%</t>
  </si>
  <si>
    <t>5.22%</t>
  </si>
  <si>
    <t>4.35%</t>
  </si>
  <si>
    <t>Interest expenses</t>
  </si>
  <si>
    <t>Letters of credit outstanding, amount</t>
  </si>
  <si>
    <t>RMB [Member]</t>
  </si>
  <si>
    <t>Letters of credit outstanding, amount | ¥</t>
  </si>
  <si>
    <t>Related Party Transactions (Details)</t>
  </si>
  <si>
    <t>Beijing Taiying Anrui Holding Co., Ltd. [Member]</t>
  </si>
  <si>
    <t>Nature of relationship of related parties</t>
  </si>
  <si>
    <t>Sole Shareholder</t>
  </si>
  <si>
    <t>Shandong Luk Information Technology Co., Ltd. [Member]</t>
  </si>
  <si>
    <t>Controlled by the brother of Gary Wang, the Chief Executive Officer of the Company</t>
  </si>
  <si>
    <t>Chongqing Shenggu Human Resources Co., Ltd. [Member]</t>
  </si>
  <si>
    <t>Controlled by Beijing Taiying</t>
  </si>
  <si>
    <t>Chongqing Taiying Shiye Development Co., Ltd. [Member]</t>
  </si>
  <si>
    <t>David Wang, the Chief Financial Officer of the Company, being a 5% shareholder</t>
  </si>
  <si>
    <t>Shenzhen Shenggu Human Resources Management Co., Ltd. [Member]</t>
  </si>
  <si>
    <t>Controlled by Beijing Taiying and David Wang being a 15% shareholder</t>
  </si>
  <si>
    <t>Beijing Jiate Information Technology Co., Ltd. [Member]</t>
  </si>
  <si>
    <t>Noncontrolling shareholder of HTCC</t>
  </si>
  <si>
    <t>Jiangsu Sound Valley Human Resource Management Co., Ltd. [Member]</t>
  </si>
  <si>
    <t>Controlled by Gary Wang</t>
  </si>
  <si>
    <t>Jinan Shenggu Human Resources Management Co., Ltd. [Member]</t>
  </si>
  <si>
    <t>Beijing Shenggu Education Investment Co., Ltd. [Member]</t>
  </si>
  <si>
    <t>Tai’an Taiying Wealth and Equity Investment and Management Co., Ltd. [Member]</t>
  </si>
  <si>
    <t>David Wang being the legal person of TWIC</t>
  </si>
  <si>
    <t>Related Party Transactions (Details 1) - USD ($)</t>
  </si>
  <si>
    <t>PREPAYMENT - RELATED PARTY</t>
  </si>
  <si>
    <t>Prepayment - related party, total</t>
  </si>
  <si>
    <t>DUE FROM RELATED PARTY, CURRENT</t>
  </si>
  <si>
    <t>Due from related party, current, total</t>
  </si>
  <si>
    <t>DUE FROM RELATED PARTY, NON-CURRENT</t>
  </si>
  <si>
    <t>Due from related party, non-current, total</t>
  </si>
  <si>
    <t>ACCOUNTS PAYABLE - RELATED PARTIES</t>
  </si>
  <si>
    <t>Accounts payable - related parties, total</t>
  </si>
  <si>
    <t>EQUITY INVESTMENT</t>
  </si>
  <si>
    <t>Equity investment, total</t>
  </si>
  <si>
    <t>Beijing Taiying [Member]</t>
  </si>
  <si>
    <t>Nature of Transaction Associated with the Balance, related party</t>
  </si>
  <si>
    <t>Prepayment of services</t>
  </si>
  <si>
    <t>CSHR [Member]</t>
  </si>
  <si>
    <t>Nature of balance, due from related parties current</t>
  </si>
  <si>
    <t>Non-secured and interest free short-term loan</t>
  </si>
  <si>
    <t>JSVH [Member]</t>
  </si>
  <si>
    <t>Nature of balance, due from related parties non-current</t>
  </si>
  <si>
    <t>A loan bearing annual interest rate of 4.35%</t>
  </si>
  <si>
    <t>Nature of balance, accounts payable - related parties</t>
  </si>
  <si>
    <t>Outstanding unpaid human resource service fee</t>
  </si>
  <si>
    <t>JSHR [Member]</t>
  </si>
  <si>
    <t>SSHR [Member]</t>
  </si>
  <si>
    <t>Jiate [Member]</t>
  </si>
  <si>
    <t>Outstanding unpaid customer referral commission</t>
  </si>
  <si>
    <t>TWIC [Member]</t>
  </si>
  <si>
    <t>Nature of balance, equity investment</t>
  </si>
  <si>
    <t>Equity investment (See Note 4)</t>
  </si>
  <si>
    <t>Related Party Transactions (Details Texual) - USD ($)</t>
  </si>
  <si>
    <t>Lease expense</t>
  </si>
  <si>
    <t>BSEI [Member]</t>
  </si>
  <si>
    <t>Ground lease description</t>
  </si>
  <si>
    <t>BSEI leased certain office space at Zaozhuang Software and Service Industrial Park with a total area of 18,000 square meters, of which 6,500 square meters were subleased to ZSEC at a price of RMB0.5 per square meter per day, from July 1, 2018 to January 1, 2021.</t>
  </si>
  <si>
    <t>Major Customers and Credit Risk (Details) - Customers</t>
  </si>
  <si>
    <t>Revenues [Member]</t>
  </si>
  <si>
    <t>Major Customers and Credit Risk (Textual)</t>
  </si>
  <si>
    <t>Number of customers</t>
  </si>
  <si>
    <t>Concentration risk, percentage</t>
  </si>
  <si>
    <t>10.00%</t>
  </si>
  <si>
    <t>Accounts Receivable [Member]</t>
  </si>
  <si>
    <t>Income Taxes (Details) - USD ($)</t>
  </si>
  <si>
    <t>Current</t>
  </si>
  <si>
    <t>Deferred</t>
  </si>
  <si>
    <t>Income Taxes (Details 1)</t>
  </si>
  <si>
    <t>Schedule of reconciliations of the PRC statutory income tax rate</t>
  </si>
  <si>
    <t>PRC statutory income tax rate</t>
  </si>
  <si>
    <t>25.00%</t>
  </si>
  <si>
    <t>Effect of income tax exemptions and reliefs</t>
  </si>
  <si>
    <t>(2.84%)</t>
  </si>
  <si>
    <t>(14.59%)</t>
  </si>
  <si>
    <t>Effect of expenses not deductible for tax purposes</t>
  </si>
  <si>
    <t>2.82%</t>
  </si>
  <si>
    <t>0.72%</t>
  </si>
  <si>
    <t>0.47%</t>
  </si>
  <si>
    <t>Effect of additional deduction allowed for tax purposes</t>
  </si>
  <si>
    <t>(14.40%)</t>
  </si>
  <si>
    <t>(8.74%)</t>
  </si>
  <si>
    <t>(0.22%)</t>
  </si>
  <si>
    <t>Effect of valuation allowance on deferred income tax assets</t>
  </si>
  <si>
    <t>3.90%</t>
  </si>
  <si>
    <t>1.20%</t>
  </si>
  <si>
    <t>2.66%</t>
  </si>
  <si>
    <t>Effect of income tax rate difference under different tax jurisdictions</t>
  </si>
  <si>
    <t>0.91%</t>
  </si>
  <si>
    <t>1.13%</t>
  </si>
  <si>
    <t>Others</t>
  </si>
  <si>
    <t>0.88%</t>
  </si>
  <si>
    <t>(0.85%)</t>
  </si>
  <si>
    <t>(2.34%)</t>
  </si>
  <si>
    <t>15.36%</t>
  </si>
  <si>
    <t>15.40%</t>
  </si>
  <si>
    <t>12.11%</t>
  </si>
  <si>
    <t>Income Taxes (Details Textual)</t>
  </si>
  <si>
    <t>Mar. 16, 2007</t>
  </si>
  <si>
    <t>Jan. 01, 2011</t>
  </si>
  <si>
    <t>Income Taxes (Textual)</t>
  </si>
  <si>
    <t>PRC enterprise income tax description</t>
  </si>
  <si>
    <t>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The qualification of HNTE will be renewed after evaluation by relevant government authorities every three years.</t>
  </si>
  <si>
    <t>Preferential tax rate</t>
  </si>
  <si>
    <t>15.00%</t>
  </si>
  <si>
    <t>HNTE [Member]</t>
  </si>
  <si>
    <t>Other PRC [Member]</t>
  </si>
  <si>
    <t>Tax percentage</t>
  </si>
  <si>
    <t>Hong Kong [Member]</t>
  </si>
  <si>
    <t>16.50%</t>
  </si>
  <si>
    <t>Operating Leases (Details)</t>
  </si>
  <si>
    <t>Operating lease Cost:</t>
  </si>
  <si>
    <t>Amortization of right-of-use assets</t>
  </si>
  <si>
    <t>Interest on lease liabilities</t>
  </si>
  <si>
    <t>Total operating lease cost</t>
  </si>
  <si>
    <t>Short term operating lease cost</t>
  </si>
  <si>
    <t>Operating Leases (Details 1)</t>
  </si>
  <si>
    <t>Cash paid for amounts included in the measurement of lease liabilities</t>
  </si>
  <si>
    <t>Operating cash flow from operating leases</t>
  </si>
  <si>
    <t>Operating leases</t>
  </si>
  <si>
    <t>Operating Leases (Details 2) - USD ($)</t>
  </si>
  <si>
    <t>Total operating lease assets</t>
  </si>
  <si>
    <t>Operating lease liabilities-current</t>
  </si>
  <si>
    <t>Operating lease liability-current, related party</t>
  </si>
  <si>
    <t>Total operating lease liabilities</t>
  </si>
  <si>
    <t>Weighted-average remaining lease term</t>
  </si>
  <si>
    <t>2 years 9 months 14 days</t>
  </si>
  <si>
    <t>Weighted-average discount rate</t>
  </si>
  <si>
    <t>Operating Leases (Details 3)</t>
  </si>
  <si>
    <t>Summarizes the maturity of our operating lease liabilities</t>
  </si>
  <si>
    <t>2020</t>
  </si>
  <si>
    <t>2021</t>
  </si>
  <si>
    <t>2022</t>
  </si>
  <si>
    <t>2023</t>
  </si>
  <si>
    <t>2024</t>
  </si>
  <si>
    <t>Thereafter</t>
  </si>
  <si>
    <t>Less imputed interest</t>
  </si>
  <si>
    <t>Total lease liabilities</t>
  </si>
  <si>
    <t>Operating Leases (Details Textual)</t>
  </si>
  <si>
    <t>Operating Leases (Textual)</t>
  </si>
  <si>
    <t>Remaining lease term</t>
  </si>
  <si>
    <t>Minimum [Member]</t>
  </si>
  <si>
    <t>1 month 6 days</t>
  </si>
  <si>
    <t>Maximum [Member]</t>
  </si>
  <si>
    <t>Contingency (Details)</t>
  </si>
  <si>
    <t>BOCM [Member]</t>
  </si>
  <si>
    <t>Contingency (Textual)</t>
  </si>
  <si>
    <t>Letter of credit under LOC</t>
  </si>
  <si>
    <t>Statutory Reserves and Increase in Capital (Details) - USD ($)</t>
  </si>
  <si>
    <t>Mar. 31, 2019</t>
  </si>
  <si>
    <t>Statutory Reserves (Textual)</t>
  </si>
  <si>
    <t>General reserves, description</t>
  </si>
  <si>
    <t>According to the Company Law in the PRC, companies are required to set aside 10% of their after-tax profit to general reserves each year, based on the PRC accounting standards, until the cumulative total of such reserves reaches 50% of the registered capital.</t>
  </si>
  <si>
    <t>Subsequent Events (Details) - Subsequent Event [Member] - USD ($)</t>
  </si>
  <si>
    <t>Mar. 19, 2020</t>
  </si>
  <si>
    <t>Jan. 20, 2020</t>
  </si>
  <si>
    <t>Loan borrowed, description</t>
  </si>
  <si>
    <t>The Company borrowed a one-year loan in the amount of RMB 25 million from Bank of China, which bears an effective annual interest rate of 4.57% per annum. The loan is guaranteed by Gary Wang, David Wang, Guoan Xu, and their family spouses.</t>
  </si>
  <si>
    <t>Interest rate</t>
  </si>
  <si>
    <t>0.20%</t>
  </si>
  <si>
    <t>CNY [Member]</t>
  </si>
  <si>
    <t>Revolving loa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28</v>
      </c>
    </row>
    <row r="18" spans="1:2">
      <c r="A18" s="4" t="s">
        <v>30</v>
      </c>
      <c r="B18" s="4" t="s">
        <v>28</v>
      </c>
    </row>
    <row r="19" spans="1:2">
      <c r="A19" s="4" t="s">
        <v>31</v>
      </c>
      <c r="B19" s="4" t="s">
        <v>9</v>
      </c>
    </row>
    <row r="20" spans="1:2">
      <c r="A20" s="4" t="s">
        <v>32</v>
      </c>
      <c r="B20" s="4" t="s">
        <v>9</v>
      </c>
    </row>
    <row r="21" spans="1:2">
      <c r="A21" s="4" t="s">
        <v>33</v>
      </c>
      <c r="B21" s="4" t="s">
        <v>9</v>
      </c>
    </row>
    <row r="22" spans="1:2">
      <c r="A22" s="4" t="s">
        <v>34</v>
      </c>
      <c r="B22" s="4" t="s">
        <v>35</v>
      </c>
    </row>
    <row r="23" spans="1:2">
      <c r="A23" s="4" t="s">
        <v>36</v>
      </c>
      <c r="B23" s="5" t="n">
        <v>18329600</v>
      </c>
    </row>
    <row r="24" spans="1:2">
      <c r="A24" s="4" t="s">
        <v>37</v>
      </c>
      <c r="B24" s="4" t="s">
        <v>24</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41</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41</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41</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41</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41</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41</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41</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41</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41</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41</v>
      </c>
    </row>
    <row r="3" spans="1:2">
      <c r="A3" s="3" t="s">
        <v>213</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25328486</v>
      </c>
      <c r="C3" s="6" t="n">
        <v>24419912</v>
      </c>
    </row>
    <row r="4" spans="1:3">
      <c r="A4" s="4" t="s">
        <v>45</v>
      </c>
      <c r="B4" s="5" t="n">
        <v>42606485</v>
      </c>
      <c r="C4" s="5" t="n">
        <v>30050506</v>
      </c>
    </row>
    <row r="5" spans="1:3">
      <c r="A5" s="4" t="s">
        <v>46</v>
      </c>
      <c r="B5" s="5" t="n">
        <v>2396646</v>
      </c>
      <c r="C5" s="5" t="n">
        <v>1689835</v>
      </c>
    </row>
    <row r="6" spans="1:3">
      <c r="A6" s="4" t="s">
        <v>47</v>
      </c>
      <c r="B6" s="5" t="n">
        <v>90429</v>
      </c>
      <c r="C6" s="5" t="n">
        <v>91618</v>
      </c>
    </row>
    <row r="7" spans="1:3">
      <c r="A7" s="4" t="s">
        <v>48</v>
      </c>
      <c r="B7" s="4" t="s">
        <v>49</v>
      </c>
      <c r="C7" s="5" t="n">
        <v>199994</v>
      </c>
    </row>
    <row r="8" spans="1:3">
      <c r="A8" s="4" t="s">
        <v>50</v>
      </c>
      <c r="B8" s="5" t="n">
        <v>712459</v>
      </c>
      <c r="C8" s="5" t="n">
        <v>527995</v>
      </c>
    </row>
    <row r="9" spans="1:3">
      <c r="A9" s="4" t="s">
        <v>51</v>
      </c>
      <c r="B9" s="5" t="n">
        <v>3408704</v>
      </c>
      <c r="C9" s="5" t="n">
        <v>1959923</v>
      </c>
    </row>
    <row r="10" spans="1:3">
      <c r="A10" s="4" t="s">
        <v>52</v>
      </c>
      <c r="B10" s="5" t="n">
        <v>74543209</v>
      </c>
      <c r="C10" s="5" t="n">
        <v>58939783</v>
      </c>
    </row>
    <row r="11" spans="1:3">
      <c r="A11" s="4" t="s">
        <v>53</v>
      </c>
      <c r="B11" s="5" t="n">
        <v>3446346</v>
      </c>
      <c r="C11" s="5" t="n">
        <v>3491653</v>
      </c>
    </row>
    <row r="12" spans="1:3">
      <c r="A12" s="4" t="s">
        <v>54</v>
      </c>
      <c r="B12" s="5" t="n">
        <v>10115782</v>
      </c>
      <c r="C12" s="5" t="n">
        <v>8290460</v>
      </c>
    </row>
    <row r="13" spans="1:3">
      <c r="A13" s="4" t="s">
        <v>55</v>
      </c>
      <c r="B13" s="5" t="n">
        <v>242863</v>
      </c>
      <c r="C13" s="5" t="n">
        <v>486009</v>
      </c>
    </row>
    <row r="14" spans="1:3">
      <c r="A14" s="4" t="s">
        <v>56</v>
      </c>
      <c r="B14" s="5" t="n">
        <v>215307</v>
      </c>
      <c r="C14" s="4" t="s">
        <v>49</v>
      </c>
    </row>
    <row r="15" spans="1:3">
      <c r="A15" s="4" t="s">
        <v>57</v>
      </c>
      <c r="B15" s="5" t="n">
        <v>9827114</v>
      </c>
      <c r="C15" s="4" t="s">
        <v>49</v>
      </c>
    </row>
    <row r="16" spans="1:3">
      <c r="A16" s="4" t="s">
        <v>58</v>
      </c>
      <c r="B16" s="5" t="n">
        <v>172121</v>
      </c>
      <c r="C16" s="4" t="s">
        <v>49</v>
      </c>
    </row>
    <row r="17" spans="1:3">
      <c r="A17" s="4" t="s">
        <v>59</v>
      </c>
      <c r="B17" s="5" t="n">
        <v>24019533</v>
      </c>
      <c r="C17" s="5" t="n">
        <v>12268122</v>
      </c>
    </row>
    <row r="18" spans="1:3">
      <c r="A18" s="4" t="s">
        <v>60</v>
      </c>
      <c r="B18" s="5" t="n">
        <v>98562742</v>
      </c>
      <c r="C18" s="5" t="n">
        <v>71207905</v>
      </c>
    </row>
    <row r="19" spans="1:3">
      <c r="A19" s="3" t="s">
        <v>61</v>
      </c>
    </row>
    <row r="20" spans="1:3">
      <c r="A20" s="4" t="s">
        <v>62</v>
      </c>
      <c r="B20" s="5" t="n">
        <v>2602972</v>
      </c>
      <c r="C20" s="5" t="n">
        <v>610724</v>
      </c>
    </row>
    <row r="21" spans="1:3">
      <c r="A21" s="4" t="s">
        <v>63</v>
      </c>
      <c r="B21" s="5" t="n">
        <v>149658</v>
      </c>
      <c r="C21" s="5" t="n">
        <v>162112</v>
      </c>
    </row>
    <row r="22" spans="1:3">
      <c r="A22" s="4" t="s">
        <v>64</v>
      </c>
      <c r="B22" s="5" t="n">
        <v>4641892</v>
      </c>
      <c r="C22" s="5" t="n">
        <v>5673159</v>
      </c>
    </row>
    <row r="23" spans="1:3">
      <c r="A23" s="4" t="s">
        <v>65</v>
      </c>
      <c r="B23" s="5" t="n">
        <v>456331</v>
      </c>
      <c r="C23" s="5" t="n">
        <v>361636</v>
      </c>
    </row>
    <row r="24" spans="1:3">
      <c r="A24" s="4" t="s">
        <v>66</v>
      </c>
      <c r="B24" s="5" t="n">
        <v>10472596</v>
      </c>
      <c r="C24" s="5" t="n">
        <v>7082138</v>
      </c>
    </row>
    <row r="25" spans="1:3">
      <c r="A25" s="4" t="s">
        <v>67</v>
      </c>
      <c r="B25" s="5" t="n">
        <v>452961</v>
      </c>
      <c r="C25" s="5" t="n">
        <v>364157</v>
      </c>
    </row>
    <row r="26" spans="1:3">
      <c r="A26" s="4" t="s">
        <v>68</v>
      </c>
      <c r="B26" s="5" t="n">
        <v>3797069</v>
      </c>
    </row>
    <row r="27" spans="1:3">
      <c r="A27" s="4" t="s">
        <v>69</v>
      </c>
      <c r="B27" s="5" t="n">
        <v>163995</v>
      </c>
    </row>
    <row r="28" spans="1:3">
      <c r="A28" s="4" t="s">
        <v>70</v>
      </c>
      <c r="B28" s="5" t="n">
        <v>4306138</v>
      </c>
      <c r="C28" s="5" t="n">
        <v>3635623</v>
      </c>
    </row>
    <row r="29" spans="1:3">
      <c r="A29" s="4" t="s">
        <v>71</v>
      </c>
      <c r="B29" s="5" t="n">
        <v>27043612</v>
      </c>
      <c r="C29" s="5" t="n">
        <v>17889549</v>
      </c>
    </row>
    <row r="30" spans="1:3">
      <c r="A30" s="4" t="s">
        <v>72</v>
      </c>
      <c r="B30" s="5" t="n">
        <v>6068702</v>
      </c>
      <c r="C30" s="4" t="s">
        <v>49</v>
      </c>
    </row>
    <row r="31" spans="1:3">
      <c r="A31" s="4" t="s">
        <v>73</v>
      </c>
      <c r="B31" s="5" t="n">
        <v>6068702</v>
      </c>
      <c r="C31" s="4" t="s">
        <v>49</v>
      </c>
    </row>
    <row r="32" spans="1:3">
      <c r="A32" s="4" t="s">
        <v>74</v>
      </c>
      <c r="B32" s="5" t="n">
        <v>33112314</v>
      </c>
      <c r="C32" s="5" t="n">
        <v>17889549</v>
      </c>
    </row>
    <row r="33" spans="1:3">
      <c r="A33" s="3" t="s">
        <v>75</v>
      </c>
    </row>
    <row r="34" spans="1:3">
      <c r="A34" s="4" t="s">
        <v>76</v>
      </c>
      <c r="B34" s="5" t="n">
        <v>18330</v>
      </c>
      <c r="C34" s="5" t="n">
        <v>18330</v>
      </c>
    </row>
    <row r="35" spans="1:3">
      <c r="A35" s="4" t="s">
        <v>77</v>
      </c>
      <c r="B35" s="5" t="n">
        <v>15074267</v>
      </c>
      <c r="C35" s="5" t="n">
        <v>11202396</v>
      </c>
    </row>
    <row r="36" spans="1:3">
      <c r="A36" s="4" t="s">
        <v>78</v>
      </c>
      <c r="B36" s="5" t="n">
        <v>47347781</v>
      </c>
      <c r="C36" s="5" t="n">
        <v>40065822</v>
      </c>
    </row>
    <row r="37" spans="1:3">
      <c r="A37" s="4" t="s">
        <v>79</v>
      </c>
      <c r="B37" s="5" t="n">
        <v>5818330</v>
      </c>
      <c r="C37" s="5" t="n">
        <v>3916149</v>
      </c>
    </row>
    <row r="38" spans="1:3">
      <c r="A38" s="4" t="s">
        <v>80</v>
      </c>
      <c r="B38" s="5" t="n">
        <v>-3411744</v>
      </c>
      <c r="C38" s="5" t="n">
        <v>-2592289</v>
      </c>
    </row>
    <row r="39" spans="1:3">
      <c r="A39" s="4" t="s">
        <v>81</v>
      </c>
      <c r="B39" s="5" t="n">
        <v>64846964</v>
      </c>
      <c r="C39" s="5" t="n">
        <v>52610408</v>
      </c>
    </row>
    <row r="40" spans="1:3">
      <c r="A40" s="4" t="s">
        <v>82</v>
      </c>
      <c r="B40" s="5" t="n">
        <v>603464</v>
      </c>
      <c r="C40" s="5" t="n">
        <v>707948</v>
      </c>
    </row>
    <row r="41" spans="1:3">
      <c r="A41" s="4" t="s">
        <v>83</v>
      </c>
      <c r="B41" s="5" t="n">
        <v>65450428</v>
      </c>
      <c r="C41" s="5" t="n">
        <v>53318356</v>
      </c>
    </row>
    <row r="42" spans="1:3">
      <c r="A42" s="4" t="s">
        <v>84</v>
      </c>
      <c r="B42" s="6" t="n">
        <v>98562742</v>
      </c>
      <c r="C42" s="6" t="n">
        <v>71207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41</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41</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41</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41</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41</v>
      </c>
    </row>
    <row r="3" spans="1:2">
      <c r="A3" s="3" t="s">
        <v>186</v>
      </c>
    </row>
    <row r="4" spans="1:2">
      <c r="A4" s="4" t="s">
        <v>248</v>
      </c>
      <c r="B4" s="4" t="s">
        <v>249</v>
      </c>
    </row>
    <row r="5" spans="1:2">
      <c r="A5" s="4" t="s">
        <v>127</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28</v>
      </c>
      <c r="B18" s="4" t="s">
        <v>275</v>
      </c>
    </row>
    <row r="19" spans="1:2">
      <c r="A19" s="4" t="s">
        <v>276</v>
      </c>
      <c r="B19" s="4" t="s">
        <v>277</v>
      </c>
    </row>
    <row r="20" spans="1:2">
      <c r="A20" s="4" t="s">
        <v>278</v>
      </c>
      <c r="B20" s="4" t="s">
        <v>279</v>
      </c>
    </row>
    <row r="21" spans="1:2">
      <c r="A21" s="4" t="s">
        <v>192</v>
      </c>
      <c r="B21" s="4" t="s">
        <v>280</v>
      </c>
    </row>
    <row r="22" spans="1:2">
      <c r="A22" s="4" t="s">
        <v>281</v>
      </c>
      <c r="B22" s="4" t="s">
        <v>282</v>
      </c>
    </row>
    <row r="23" spans="1:2">
      <c r="A23" s="4" t="s">
        <v>283</v>
      </c>
      <c r="B23"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41</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41</v>
      </c>
    </row>
    <row r="3" spans="1:2">
      <c r="A3" s="3" t="s">
        <v>186</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41</v>
      </c>
    </row>
    <row r="3" spans="1:2">
      <c r="A3" s="3" t="s">
        <v>1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41</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41</v>
      </c>
    </row>
    <row r="3" spans="1:2">
      <c r="A3" s="3" t="s">
        <v>2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41</v>
      </c>
      <c r="C1" s="2" t="s">
        <v>42</v>
      </c>
    </row>
    <row r="2" spans="1:3">
      <c r="A2" s="3" t="s">
        <v>86</v>
      </c>
    </row>
    <row r="3" spans="1:3">
      <c r="A3" s="4" t="s">
        <v>87</v>
      </c>
      <c r="B3" s="7" t="n">
        <v>0.001</v>
      </c>
      <c r="C3" s="7" t="n">
        <v>0.001</v>
      </c>
    </row>
    <row r="4" spans="1:3">
      <c r="A4" s="4" t="s">
        <v>88</v>
      </c>
      <c r="B4" s="5" t="n">
        <v>100000000</v>
      </c>
      <c r="C4" s="5" t="n">
        <v>100000000</v>
      </c>
    </row>
    <row r="5" spans="1:3">
      <c r="A5" s="4" t="s">
        <v>89</v>
      </c>
      <c r="B5" s="5" t="n">
        <v>18329600</v>
      </c>
      <c r="C5" s="5" t="n">
        <v>18329600</v>
      </c>
    </row>
    <row r="6" spans="1:3">
      <c r="A6" s="4" t="s">
        <v>90</v>
      </c>
      <c r="B6" s="5" t="n">
        <v>18329600</v>
      </c>
      <c r="C6" s="5" t="n">
        <v>1832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41</v>
      </c>
    </row>
    <row r="3" spans="1:2">
      <c r="A3" s="3" t="s">
        <v>20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41</v>
      </c>
    </row>
    <row r="3" spans="1:2">
      <c r="A3" s="3" t="s">
        <v>209</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41</v>
      </c>
    </row>
    <row r="3" spans="1:2">
      <c r="A3" s="3" t="s">
        <v>21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41</v>
      </c>
    </row>
    <row r="3" spans="1:2">
      <c r="A3" s="3" t="s">
        <v>22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41</v>
      </c>
    </row>
    <row r="3" spans="1:2">
      <c r="A3" s="3" t="s">
        <v>21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41</v>
      </c>
    </row>
    <row r="3" spans="1:2">
      <c r="A3" s="3" t="s">
        <v>23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34</v>
      </c>
      <c r="B1" s="2" t="s">
        <v>1</v>
      </c>
    </row>
    <row r="2" spans="1:3">
      <c r="B2" s="2" t="s">
        <v>41</v>
      </c>
    </row>
    <row r="3" spans="1:3">
      <c r="A3" s="4" t="s">
        <v>335</v>
      </c>
    </row>
    <row r="4" spans="1:3">
      <c r="A4" s="3" t="s">
        <v>336</v>
      </c>
    </row>
    <row r="5" spans="1:3">
      <c r="A5" s="4" t="s">
        <v>337</v>
      </c>
      <c r="B5" s="4" t="s">
        <v>338</v>
      </c>
    </row>
    <row r="6" spans="1:3">
      <c r="A6" s="4" t="s">
        <v>339</v>
      </c>
      <c r="B6" s="4" t="s">
        <v>340</v>
      </c>
    </row>
    <row r="7" spans="1:3">
      <c r="A7" s="4" t="s">
        <v>341</v>
      </c>
      <c r="B7" s="4" t="s">
        <v>342</v>
      </c>
    </row>
    <row r="8" spans="1:3">
      <c r="A8" s="4" t="s">
        <v>343</v>
      </c>
      <c r="B8" s="4" t="s">
        <v>344</v>
      </c>
    </row>
    <row r="9" spans="1:3">
      <c r="A9" s="4" t="s">
        <v>345</v>
      </c>
    </row>
    <row r="10" spans="1:3">
      <c r="A10" s="3" t="s">
        <v>336</v>
      </c>
    </row>
    <row r="11" spans="1:3">
      <c r="A11" s="4" t="s">
        <v>337</v>
      </c>
      <c r="B11" s="4" t="s">
        <v>346</v>
      </c>
    </row>
    <row r="12" spans="1:3">
      <c r="A12" s="4" t="s">
        <v>339</v>
      </c>
      <c r="B12" s="4" t="s">
        <v>347</v>
      </c>
    </row>
    <row r="13" spans="1:3">
      <c r="A13" s="4" t="s">
        <v>341</v>
      </c>
      <c r="B13" s="4" t="s">
        <v>342</v>
      </c>
    </row>
    <row r="14" spans="1:3">
      <c r="A14" s="4" t="s">
        <v>343</v>
      </c>
      <c r="B14" s="4" t="s">
        <v>348</v>
      </c>
    </row>
    <row r="15" spans="1:3">
      <c r="A15" s="4" t="s">
        <v>349</v>
      </c>
    </row>
    <row r="16" spans="1:3">
      <c r="A16" s="3" t="s">
        <v>336</v>
      </c>
    </row>
    <row r="17" spans="1:3">
      <c r="A17" s="4" t="s">
        <v>337</v>
      </c>
      <c r="B17" s="4" t="s">
        <v>350</v>
      </c>
    </row>
    <row r="18" spans="1:3">
      <c r="A18" s="4" t="s">
        <v>339</v>
      </c>
      <c r="B18" s="4" t="s">
        <v>347</v>
      </c>
    </row>
    <row r="19" spans="1:3">
      <c r="A19" s="4" t="s">
        <v>351</v>
      </c>
      <c r="B19" s="4" t="s">
        <v>352</v>
      </c>
      <c r="C19" s="4" t="s">
        <v>353</v>
      </c>
    </row>
    <row r="20" spans="1:3">
      <c r="A20" s="4" t="s">
        <v>343</v>
      </c>
      <c r="B20" s="4" t="s">
        <v>354</v>
      </c>
    </row>
    <row r="21" spans="1:3">
      <c r="A21" s="4" t="s">
        <v>355</v>
      </c>
    </row>
    <row r="22" spans="1:3">
      <c r="A22" s="3" t="s">
        <v>336</v>
      </c>
    </row>
    <row r="23" spans="1:3">
      <c r="A23" s="4" t="s">
        <v>337</v>
      </c>
      <c r="B23" s="4" t="s">
        <v>356</v>
      </c>
    </row>
    <row r="24" spans="1:3">
      <c r="A24" s="4" t="s">
        <v>339</v>
      </c>
      <c r="B24" s="4" t="s">
        <v>347</v>
      </c>
    </row>
    <row r="25" spans="1:3">
      <c r="A25" s="4" t="s">
        <v>341</v>
      </c>
      <c r="B25" s="4" t="s">
        <v>342</v>
      </c>
      <c r="C25" s="4" t="s">
        <v>357</v>
      </c>
    </row>
    <row r="26" spans="1:3">
      <c r="A26" s="4" t="s">
        <v>343</v>
      </c>
      <c r="B26" s="4" t="s">
        <v>358</v>
      </c>
    </row>
    <row r="27" spans="1:3">
      <c r="A27" s="4" t="s">
        <v>359</v>
      </c>
    </row>
    <row r="28" spans="1:3">
      <c r="A28" s="3" t="s">
        <v>336</v>
      </c>
    </row>
    <row r="29" spans="1:3">
      <c r="A29" s="4" t="s">
        <v>337</v>
      </c>
      <c r="B29" s="4" t="s">
        <v>360</v>
      </c>
    </row>
    <row r="30" spans="1:3">
      <c r="A30" s="4" t="s">
        <v>339</v>
      </c>
      <c r="B30" s="4" t="s">
        <v>347</v>
      </c>
    </row>
    <row r="31" spans="1:3">
      <c r="A31" s="4" t="s">
        <v>341</v>
      </c>
      <c r="B31" s="4" t="s">
        <v>342</v>
      </c>
      <c r="C31" s="4" t="s">
        <v>357</v>
      </c>
    </row>
    <row r="32" spans="1:3">
      <c r="A32" s="4" t="s">
        <v>343</v>
      </c>
      <c r="B32" s="4" t="s">
        <v>361</v>
      </c>
    </row>
    <row r="33" spans="1:3">
      <c r="A33" s="4" t="s">
        <v>362</v>
      </c>
    </row>
    <row r="34" spans="1:3">
      <c r="A34" s="3" t="s">
        <v>336</v>
      </c>
    </row>
    <row r="35" spans="1:3">
      <c r="A35" s="4" t="s">
        <v>337</v>
      </c>
      <c r="B35" s="4" t="s">
        <v>363</v>
      </c>
    </row>
    <row r="36" spans="1:3">
      <c r="A36" s="4" t="s">
        <v>339</v>
      </c>
      <c r="B36" s="4" t="s">
        <v>347</v>
      </c>
    </row>
    <row r="37" spans="1:3">
      <c r="A37" s="4" t="s">
        <v>341</v>
      </c>
      <c r="B37" s="4" t="s">
        <v>364</v>
      </c>
      <c r="C37" s="4" t="s">
        <v>365</v>
      </c>
    </row>
    <row r="38" spans="1:3">
      <c r="A38" s="4" t="s">
        <v>343</v>
      </c>
      <c r="B38" s="4" t="s">
        <v>366</v>
      </c>
    </row>
    <row r="39" spans="1:3">
      <c r="A39" s="4" t="s">
        <v>367</v>
      </c>
    </row>
    <row r="40" spans="1:3">
      <c r="A40" s="3" t="s">
        <v>336</v>
      </c>
    </row>
    <row r="41" spans="1:3">
      <c r="A41" s="4" t="s">
        <v>337</v>
      </c>
      <c r="B41" s="4" t="s">
        <v>368</v>
      </c>
    </row>
    <row r="42" spans="1:3">
      <c r="A42" s="4" t="s">
        <v>339</v>
      </c>
      <c r="B42" s="4" t="s">
        <v>347</v>
      </c>
    </row>
    <row r="43" spans="1:3">
      <c r="A43" s="4" t="s">
        <v>341</v>
      </c>
      <c r="B43" s="4" t="s">
        <v>342</v>
      </c>
      <c r="C43" s="4" t="s">
        <v>369</v>
      </c>
    </row>
    <row r="44" spans="1:3">
      <c r="A44" s="4" t="s">
        <v>343</v>
      </c>
      <c r="B44" s="4" t="s">
        <v>366</v>
      </c>
    </row>
    <row r="45" spans="1:3">
      <c r="A45" s="4" t="s">
        <v>370</v>
      </c>
    </row>
    <row r="46" spans="1:3">
      <c r="A46" s="3" t="s">
        <v>336</v>
      </c>
    </row>
    <row r="47" spans="1:3">
      <c r="A47" s="4" t="s">
        <v>337</v>
      </c>
      <c r="B47" s="4" t="s">
        <v>371</v>
      </c>
    </row>
    <row r="48" spans="1:3">
      <c r="A48" s="4" t="s">
        <v>339</v>
      </c>
      <c r="B48" s="4" t="s">
        <v>347</v>
      </c>
    </row>
    <row r="49" spans="1:3">
      <c r="A49" s="4" t="s">
        <v>341</v>
      </c>
      <c r="B49" s="4" t="s">
        <v>342</v>
      </c>
      <c r="C49" s="4" t="s">
        <v>357</v>
      </c>
    </row>
    <row r="50" spans="1:3">
      <c r="A50" s="4" t="s">
        <v>343</v>
      </c>
      <c r="B50" s="4" t="s">
        <v>358</v>
      </c>
    </row>
    <row r="51" spans="1:3">
      <c r="A51" s="4" t="s">
        <v>372</v>
      </c>
    </row>
    <row r="52" spans="1:3">
      <c r="A52" s="3" t="s">
        <v>336</v>
      </c>
    </row>
    <row r="53" spans="1:3">
      <c r="A53" s="4" t="s">
        <v>337</v>
      </c>
      <c r="B53" s="4" t="s">
        <v>373</v>
      </c>
    </row>
    <row r="54" spans="1:3">
      <c r="A54" s="4" t="s">
        <v>339</v>
      </c>
      <c r="B54" s="4" t="s">
        <v>347</v>
      </c>
    </row>
    <row r="55" spans="1:3">
      <c r="A55" s="4" t="s">
        <v>341</v>
      </c>
      <c r="B55" s="4" t="s">
        <v>342</v>
      </c>
      <c r="C55" s="4" t="s">
        <v>357</v>
      </c>
    </row>
    <row r="56" spans="1:3">
      <c r="A56" s="4" t="s">
        <v>343</v>
      </c>
      <c r="B56" s="4" t="s">
        <v>374</v>
      </c>
    </row>
    <row r="57" spans="1:3">
      <c r="A57" s="4" t="s">
        <v>375</v>
      </c>
    </row>
    <row r="58" spans="1:3">
      <c r="A58" s="3" t="s">
        <v>336</v>
      </c>
    </row>
    <row r="59" spans="1:3">
      <c r="A59" s="4" t="s">
        <v>337</v>
      </c>
      <c r="B59" s="4" t="s">
        <v>376</v>
      </c>
    </row>
    <row r="60" spans="1:3">
      <c r="A60" s="4" t="s">
        <v>339</v>
      </c>
      <c r="B60" s="4" t="s">
        <v>347</v>
      </c>
    </row>
    <row r="61" spans="1:3">
      <c r="A61" s="4" t="s">
        <v>341</v>
      </c>
      <c r="B61" s="4" t="s">
        <v>342</v>
      </c>
      <c r="C61" s="4" t="s">
        <v>357</v>
      </c>
    </row>
    <row r="62" spans="1:3">
      <c r="A62" s="4" t="s">
        <v>343</v>
      </c>
      <c r="B62" s="4" t="s">
        <v>374</v>
      </c>
    </row>
    <row r="63" spans="1:3">
      <c r="A63" s="4" t="s">
        <v>377</v>
      </c>
    </row>
    <row r="64" spans="1:3">
      <c r="A64" s="3" t="s">
        <v>336</v>
      </c>
    </row>
    <row r="65" spans="1:3">
      <c r="A65" s="4" t="s">
        <v>337</v>
      </c>
      <c r="B65" s="4" t="s">
        <v>378</v>
      </c>
    </row>
    <row r="66" spans="1:3">
      <c r="A66" s="4" t="s">
        <v>339</v>
      </c>
      <c r="B66" s="4" t="s">
        <v>347</v>
      </c>
    </row>
    <row r="67" spans="1:3">
      <c r="A67" s="4" t="s">
        <v>341</v>
      </c>
      <c r="B67" s="4" t="s">
        <v>342</v>
      </c>
      <c r="C67" s="4" t="s">
        <v>357</v>
      </c>
    </row>
    <row r="68" spans="1:3">
      <c r="A68" s="4" t="s">
        <v>343</v>
      </c>
      <c r="B68" s="4" t="s">
        <v>374</v>
      </c>
    </row>
    <row r="69" spans="1:3">
      <c r="A69" s="4" t="s">
        <v>379</v>
      </c>
    </row>
    <row r="70" spans="1:3">
      <c r="A70" s="3" t="s">
        <v>336</v>
      </c>
    </row>
    <row r="71" spans="1:3">
      <c r="A71" s="4" t="s">
        <v>337</v>
      </c>
      <c r="B71" s="4" t="s">
        <v>380</v>
      </c>
    </row>
    <row r="72" spans="1:3">
      <c r="A72" s="4" t="s">
        <v>339</v>
      </c>
      <c r="B72" s="4" t="s">
        <v>347</v>
      </c>
    </row>
    <row r="73" spans="1:3">
      <c r="A73" s="4" t="s">
        <v>341</v>
      </c>
      <c r="B73" s="4" t="s">
        <v>342</v>
      </c>
    </row>
    <row r="74" spans="1:3">
      <c r="A74" s="4" t="s">
        <v>343</v>
      </c>
      <c r="B74" s="4" t="s">
        <v>374</v>
      </c>
    </row>
    <row r="75" spans="1:3">
      <c r="A75" s="4" t="s">
        <v>381</v>
      </c>
    </row>
    <row r="76" spans="1:3">
      <c r="A76" s="3" t="s">
        <v>336</v>
      </c>
    </row>
    <row r="77" spans="1:3">
      <c r="A77" s="4" t="s">
        <v>337</v>
      </c>
      <c r="B77" s="4" t="s">
        <v>382</v>
      </c>
    </row>
    <row r="78" spans="1:3">
      <c r="A78" s="4" t="s">
        <v>339</v>
      </c>
      <c r="B78" s="4" t="s">
        <v>347</v>
      </c>
    </row>
    <row r="79" spans="1:3">
      <c r="A79" s="4" t="s">
        <v>341</v>
      </c>
      <c r="B79" s="4" t="s">
        <v>342</v>
      </c>
    </row>
    <row r="80" spans="1:3">
      <c r="A80" s="4" t="s">
        <v>343</v>
      </c>
      <c r="B80" s="4" t="s">
        <v>383</v>
      </c>
    </row>
    <row r="81" spans="1:3">
      <c r="A81" s="4" t="s">
        <v>384</v>
      </c>
    </row>
    <row r="82" spans="1:3">
      <c r="A82" s="3" t="s">
        <v>336</v>
      </c>
    </row>
    <row r="83" spans="1:3">
      <c r="A83" s="4" t="s">
        <v>337</v>
      </c>
      <c r="B83" s="4" t="s">
        <v>385</v>
      </c>
    </row>
    <row r="84" spans="1:3">
      <c r="A84" s="4" t="s">
        <v>339</v>
      </c>
      <c r="B84" s="4" t="s">
        <v>347</v>
      </c>
    </row>
    <row r="85" spans="1:3">
      <c r="A85" s="4" t="s">
        <v>341</v>
      </c>
      <c r="B85" s="4" t="s">
        <v>342</v>
      </c>
      <c r="C85" s="4" t="s">
        <v>357</v>
      </c>
    </row>
    <row r="86" spans="1:3">
      <c r="A86" s="4" t="s">
        <v>343</v>
      </c>
      <c r="B86" s="4" t="s">
        <v>386</v>
      </c>
    </row>
    <row r="87" spans="1:3">
      <c r="A87" s="4" t="s">
        <v>387</v>
      </c>
    </row>
    <row r="88" spans="1:3">
      <c r="A88" s="3" t="s">
        <v>336</v>
      </c>
    </row>
    <row r="89" spans="1:3">
      <c r="A89" s="4" t="s">
        <v>337</v>
      </c>
      <c r="B89" s="4" t="s">
        <v>388</v>
      </c>
    </row>
    <row r="90" spans="1:3">
      <c r="A90" s="4" t="s">
        <v>339</v>
      </c>
      <c r="B90" s="4" t="s">
        <v>347</v>
      </c>
    </row>
    <row r="91" spans="1:3">
      <c r="A91" s="4" t="s">
        <v>341</v>
      </c>
      <c r="B91" s="4" t="s">
        <v>342</v>
      </c>
      <c r="C91" s="4" t="s">
        <v>357</v>
      </c>
    </row>
    <row r="92" spans="1:3">
      <c r="A92" s="4" t="s">
        <v>343</v>
      </c>
      <c r="B92" s="4" t="s">
        <v>354</v>
      </c>
    </row>
    <row r="93" spans="1:3">
      <c r="A93" s="4" t="s">
        <v>389</v>
      </c>
    </row>
    <row r="94" spans="1:3">
      <c r="A94" s="3" t="s">
        <v>336</v>
      </c>
    </row>
    <row r="95" spans="1:3">
      <c r="A95" s="4" t="s">
        <v>337</v>
      </c>
      <c r="B95" s="4" t="s">
        <v>390</v>
      </c>
    </row>
    <row r="96" spans="1:3">
      <c r="A96" s="4" t="s">
        <v>339</v>
      </c>
      <c r="B96" s="4" t="s">
        <v>347</v>
      </c>
    </row>
    <row r="97" spans="1:3">
      <c r="A97" s="4" t="s">
        <v>341</v>
      </c>
      <c r="B97" s="4" t="s">
        <v>342</v>
      </c>
      <c r="C97" s="4" t="s">
        <v>391</v>
      </c>
    </row>
    <row r="98" spans="1:3">
      <c r="A98" s="4" t="s">
        <v>343</v>
      </c>
      <c r="B98" s="4" t="s">
        <v>392</v>
      </c>
    </row>
    <row r="99" spans="1:3">
      <c r="A99" s="4" t="s">
        <v>393</v>
      </c>
    </row>
    <row r="100" spans="1:3">
      <c r="A100" s="3" t="s">
        <v>336</v>
      </c>
    </row>
    <row r="101" spans="1:3">
      <c r="A101" s="4" t="s">
        <v>337</v>
      </c>
      <c r="B101" s="4" t="s">
        <v>394</v>
      </c>
    </row>
    <row r="102" spans="1:3">
      <c r="A102" s="4" t="s">
        <v>339</v>
      </c>
      <c r="B102" s="4" t="s">
        <v>347</v>
      </c>
    </row>
    <row r="103" spans="1:3">
      <c r="A103" s="4" t="s">
        <v>341</v>
      </c>
      <c r="B103" s="4" t="s">
        <v>342</v>
      </c>
      <c r="C103" s="4" t="s">
        <v>357</v>
      </c>
    </row>
    <row r="104" spans="1:3">
      <c r="A104" s="4" t="s">
        <v>343</v>
      </c>
      <c r="B104" s="4" t="s">
        <v>395</v>
      </c>
    </row>
    <row r="105" spans="1:3">
      <c r="A105" s="4" t="s">
        <v>396</v>
      </c>
    </row>
    <row r="106" spans="1:3">
      <c r="A106" s="3" t="s">
        <v>336</v>
      </c>
    </row>
    <row r="107" spans="1:3">
      <c r="A107" s="4" t="s">
        <v>337</v>
      </c>
      <c r="B107" s="4" t="s">
        <v>397</v>
      </c>
    </row>
    <row r="108" spans="1:3">
      <c r="A108" s="4" t="s">
        <v>339</v>
      </c>
      <c r="B108" s="4" t="s">
        <v>347</v>
      </c>
    </row>
    <row r="109" spans="1:3">
      <c r="A109" s="4" t="s">
        <v>341</v>
      </c>
      <c r="B109" s="4" t="s">
        <v>342</v>
      </c>
      <c r="C109" s="4" t="s">
        <v>357</v>
      </c>
    </row>
    <row r="110" spans="1:3">
      <c r="A110" s="4" t="s">
        <v>343</v>
      </c>
      <c r="B110" s="4" t="s">
        <v>398</v>
      </c>
    </row>
    <row r="111" spans="1:3">
      <c r="A111" s="4" t="s">
        <v>399</v>
      </c>
    </row>
    <row r="112" spans="1:3">
      <c r="A112" s="3" t="s">
        <v>336</v>
      </c>
    </row>
    <row r="113" spans="1:3">
      <c r="A113" s="4" t="s">
        <v>337</v>
      </c>
      <c r="B113" s="4" t="s">
        <v>400</v>
      </c>
    </row>
    <row r="114" spans="1:3">
      <c r="A114" s="4" t="s">
        <v>339</v>
      </c>
      <c r="B114" s="4" t="s">
        <v>347</v>
      </c>
    </row>
    <row r="115" spans="1:3">
      <c r="A115" s="4" t="s">
        <v>341</v>
      </c>
      <c r="B115" s="4" t="s">
        <v>342</v>
      </c>
      <c r="C115" s="4" t="s">
        <v>357</v>
      </c>
    </row>
    <row r="116" spans="1:3">
      <c r="A116" s="4" t="s">
        <v>343</v>
      </c>
      <c r="B116" s="4" t="s">
        <v>401</v>
      </c>
    </row>
    <row r="117" spans="1:3">
      <c r="A117" s="4" t="s">
        <v>402</v>
      </c>
    </row>
    <row r="118" spans="1:3">
      <c r="A118" s="3" t="s">
        <v>336</v>
      </c>
    </row>
    <row r="119" spans="1:3">
      <c r="A119" s="4" t="s">
        <v>337</v>
      </c>
      <c r="B119" s="4" t="s">
        <v>403</v>
      </c>
    </row>
    <row r="120" spans="1:3">
      <c r="A120" s="4" t="s">
        <v>339</v>
      </c>
      <c r="B120" s="4" t="s">
        <v>347</v>
      </c>
    </row>
    <row r="121" spans="1:3">
      <c r="A121" s="4" t="s">
        <v>341</v>
      </c>
      <c r="B121" s="4" t="s">
        <v>342</v>
      </c>
      <c r="C121" s="4" t="s">
        <v>357</v>
      </c>
    </row>
    <row r="122" spans="1:3">
      <c r="A122" s="4" t="s">
        <v>343</v>
      </c>
      <c r="B122" s="4" t="s">
        <v>404</v>
      </c>
    </row>
    <row r="123" spans="1:3">
      <c r="A123" s="4" t="s">
        <v>405</v>
      </c>
    </row>
    <row r="124" spans="1:3">
      <c r="A124" s="3" t="s">
        <v>336</v>
      </c>
    </row>
    <row r="125" spans="1:3">
      <c r="A125" s="4" t="s">
        <v>337</v>
      </c>
      <c r="B125" s="4" t="s">
        <v>406</v>
      </c>
    </row>
    <row r="126" spans="1:3">
      <c r="A126" s="4" t="s">
        <v>339</v>
      </c>
      <c r="B126" s="4" t="s">
        <v>347</v>
      </c>
    </row>
    <row r="127" spans="1:3">
      <c r="A127" s="4" t="s">
        <v>341</v>
      </c>
      <c r="B127" s="4" t="s">
        <v>342</v>
      </c>
      <c r="C127" s="4" t="s">
        <v>357</v>
      </c>
    </row>
    <row r="128" spans="1:3">
      <c r="A128" s="4" t="s">
        <v>343</v>
      </c>
      <c r="B128" s="4" t="s">
        <v>407</v>
      </c>
    </row>
    <row r="129" spans="1:3">
      <c r="A129" s="4" t="s">
        <v>408</v>
      </c>
    </row>
    <row r="130" spans="1:3">
      <c r="A130" s="3" t="s">
        <v>336</v>
      </c>
    </row>
    <row r="131" spans="1:3">
      <c r="A131" s="4" t="s">
        <v>337</v>
      </c>
      <c r="B131" s="4" t="s">
        <v>409</v>
      </c>
    </row>
    <row r="132" spans="1:3">
      <c r="A132" s="4" t="s">
        <v>339</v>
      </c>
      <c r="B132" s="4" t="s">
        <v>347</v>
      </c>
    </row>
    <row r="133" spans="1:3">
      <c r="A133" s="4" t="s">
        <v>341</v>
      </c>
      <c r="B133" s="4" t="s">
        <v>342</v>
      </c>
      <c r="C133" s="4" t="s">
        <v>357</v>
      </c>
    </row>
    <row r="134" spans="1:3">
      <c r="A134" s="4" t="s">
        <v>343</v>
      </c>
      <c r="B134" s="4" t="s">
        <v>410</v>
      </c>
    </row>
    <row r="135" spans="1:3">
      <c r="A135" s="4" t="s">
        <v>411</v>
      </c>
    </row>
    <row r="136" spans="1:3">
      <c r="A136" s="3" t="s">
        <v>336</v>
      </c>
    </row>
    <row r="137" spans="1:3">
      <c r="A137" s="4" t="s">
        <v>337</v>
      </c>
      <c r="B137" s="4" t="s">
        <v>412</v>
      </c>
    </row>
    <row r="138" spans="1:3">
      <c r="A138" s="4" t="s">
        <v>339</v>
      </c>
      <c r="B138" s="4" t="s">
        <v>347</v>
      </c>
    </row>
    <row r="139" spans="1:3">
      <c r="A139" s="4" t="s">
        <v>341</v>
      </c>
      <c r="B139" s="4" t="s">
        <v>342</v>
      </c>
      <c r="C139" s="4" t="s">
        <v>357</v>
      </c>
    </row>
    <row r="140" spans="1:3">
      <c r="A140" s="4" t="s">
        <v>343</v>
      </c>
      <c r="B140" s="4" t="s">
        <v>410</v>
      </c>
    </row>
    <row r="141" spans="1:3">
      <c r="A141" s="4" t="s">
        <v>413</v>
      </c>
    </row>
    <row r="142" spans="1:3">
      <c r="A142" s="3" t="s">
        <v>336</v>
      </c>
    </row>
    <row r="143" spans="1:3">
      <c r="A143" s="4" t="s">
        <v>337</v>
      </c>
      <c r="B143" s="4" t="s">
        <v>414</v>
      </c>
    </row>
    <row r="144" spans="1:3">
      <c r="A144" s="4" t="s">
        <v>339</v>
      </c>
      <c r="B144" s="4" t="s">
        <v>347</v>
      </c>
    </row>
    <row r="145" spans="1:3">
      <c r="A145" s="4" t="s">
        <v>341</v>
      </c>
      <c r="B145" s="4" t="s">
        <v>342</v>
      </c>
      <c r="C145" s="4" t="s">
        <v>357</v>
      </c>
    </row>
    <row r="146" spans="1:3">
      <c r="A146" s="4" t="s">
        <v>343</v>
      </c>
      <c r="B146" s="4" t="s">
        <v>415</v>
      </c>
    </row>
    <row r="147" spans="1:3">
      <c r="A147" s="4" t="s">
        <v>416</v>
      </c>
    </row>
    <row r="148" spans="1:3">
      <c r="A148" s="3" t="s">
        <v>336</v>
      </c>
    </row>
    <row r="149" spans="1:3">
      <c r="A149" s="4" t="s">
        <v>337</v>
      </c>
      <c r="B149" s="4" t="s">
        <v>417</v>
      </c>
    </row>
    <row r="150" spans="1:3">
      <c r="A150" s="4" t="s">
        <v>339</v>
      </c>
      <c r="B150" s="4" t="s">
        <v>347</v>
      </c>
    </row>
    <row r="151" spans="1:3">
      <c r="A151" s="4" t="s">
        <v>341</v>
      </c>
      <c r="B151" s="4" t="s">
        <v>342</v>
      </c>
      <c r="C151" s="4" t="s">
        <v>357</v>
      </c>
    </row>
    <row r="152" spans="1:3">
      <c r="A152" s="4" t="s">
        <v>343</v>
      </c>
      <c r="B152" s="4" t="s">
        <v>418</v>
      </c>
    </row>
    <row r="153" spans="1:3">
      <c r="A153" s="4" t="s">
        <v>419</v>
      </c>
    </row>
    <row r="154" spans="1:3">
      <c r="A154" s="3" t="s">
        <v>336</v>
      </c>
    </row>
    <row r="155" spans="1:3">
      <c r="A155" s="4" t="s">
        <v>337</v>
      </c>
      <c r="B155" s="4" t="s">
        <v>420</v>
      </c>
    </row>
    <row r="156" spans="1:3">
      <c r="A156" s="4" t="s">
        <v>339</v>
      </c>
      <c r="B156" s="4" t="s">
        <v>347</v>
      </c>
    </row>
    <row r="157" spans="1:3">
      <c r="A157" s="4" t="s">
        <v>341</v>
      </c>
      <c r="B157" s="4" t="s">
        <v>342</v>
      </c>
      <c r="C157" s="4" t="s">
        <v>357</v>
      </c>
    </row>
    <row r="158" spans="1:3">
      <c r="A158" s="4" t="s">
        <v>343</v>
      </c>
      <c r="B158" s="4" t="s">
        <v>421</v>
      </c>
    </row>
    <row r="159" spans="1:3">
      <c r="A159" s="4" t="s">
        <v>422</v>
      </c>
    </row>
    <row r="160" spans="1:3">
      <c r="A160" s="3" t="s">
        <v>336</v>
      </c>
    </row>
    <row r="161" spans="1:3">
      <c r="A161" s="4" t="s">
        <v>337</v>
      </c>
      <c r="B161" s="4" t="s">
        <v>423</v>
      </c>
    </row>
    <row r="162" spans="1:3">
      <c r="A162" s="4" t="s">
        <v>339</v>
      </c>
      <c r="B162" s="4" t="s">
        <v>347</v>
      </c>
    </row>
    <row r="163" spans="1:3">
      <c r="A163" s="4" t="s">
        <v>341</v>
      </c>
      <c r="B163" s="4" t="s">
        <v>342</v>
      </c>
      <c r="C163" s="4" t="s">
        <v>357</v>
      </c>
    </row>
    <row r="164" spans="1:3">
      <c r="A164" s="4" t="s">
        <v>343</v>
      </c>
      <c r="B164" s="4" t="s">
        <v>418</v>
      </c>
    </row>
    <row r="165" spans="1:3">
      <c r="A165" s="4" t="s">
        <v>424</v>
      </c>
    </row>
    <row r="166" spans="1:3">
      <c r="A166" s="3" t="s">
        <v>336</v>
      </c>
    </row>
    <row r="167" spans="1:3">
      <c r="A167" s="4" t="s">
        <v>337</v>
      </c>
      <c r="B167" s="4" t="s">
        <v>425</v>
      </c>
    </row>
    <row r="168" spans="1:3">
      <c r="A168" s="4" t="s">
        <v>339</v>
      </c>
      <c r="B168" s="4" t="s">
        <v>347</v>
      </c>
    </row>
    <row r="169" spans="1:3">
      <c r="A169" s="4" t="s">
        <v>341</v>
      </c>
      <c r="B169" s="4" t="s">
        <v>342</v>
      </c>
      <c r="C169" s="4" t="s">
        <v>357</v>
      </c>
    </row>
    <row r="170" spans="1:3">
      <c r="A170" s="4" t="s">
        <v>343</v>
      </c>
      <c r="B170" s="4" t="s">
        <v>404</v>
      </c>
    </row>
    <row r="171" spans="1:3">
      <c r="A171" s="4" t="s">
        <v>426</v>
      </c>
    </row>
    <row r="172" spans="1:3">
      <c r="A172" s="3" t="s">
        <v>336</v>
      </c>
    </row>
    <row r="173" spans="1:3">
      <c r="A173" s="4" t="s">
        <v>337</v>
      </c>
      <c r="B173" s="4" t="s">
        <v>427</v>
      </c>
    </row>
    <row r="174" spans="1:3">
      <c r="A174" s="4" t="s">
        <v>339</v>
      </c>
      <c r="B174" s="4" t="s">
        <v>347</v>
      </c>
    </row>
    <row r="175" spans="1:3">
      <c r="A175" s="4" t="s">
        <v>341</v>
      </c>
      <c r="B175" s="4" t="s">
        <v>342</v>
      </c>
      <c r="C175" s="4" t="s">
        <v>357</v>
      </c>
    </row>
    <row r="176" spans="1:3">
      <c r="A176" s="4" t="s">
        <v>343</v>
      </c>
      <c r="B176" s="4" t="s">
        <v>354</v>
      </c>
    </row>
    <row r="177" spans="1:3">
      <c r="A177" s="4" t="s">
        <v>428</v>
      </c>
    </row>
    <row r="178" spans="1:3">
      <c r="A178" s="3" t="s">
        <v>336</v>
      </c>
    </row>
    <row r="179" spans="1:3">
      <c r="A179" s="4" t="s">
        <v>337</v>
      </c>
      <c r="B179" s="4" t="s">
        <v>429</v>
      </c>
    </row>
    <row r="180" spans="1:3">
      <c r="A180" s="4" t="s">
        <v>339</v>
      </c>
      <c r="B180" s="4" t="s">
        <v>347</v>
      </c>
    </row>
    <row r="181" spans="1:3">
      <c r="A181" s="4" t="s">
        <v>341</v>
      </c>
      <c r="B181" s="4" t="s">
        <v>342</v>
      </c>
      <c r="C181" s="4" t="s">
        <v>357</v>
      </c>
    </row>
    <row r="182" spans="1:3">
      <c r="A182" s="4" t="s">
        <v>343</v>
      </c>
      <c r="B182" s="4" t="s">
        <v>430</v>
      </c>
    </row>
    <row r="183" spans="1:3"/>
    <row r="184" spans="1:3">
      <c r="A184" s="4" t="s">
        <v>353</v>
      </c>
      <c r="B184" s="4" t="s">
        <v>431</v>
      </c>
    </row>
    <row r="185" spans="1:3">
      <c r="A185" s="4" t="s">
        <v>357</v>
      </c>
      <c r="B185" s="4" t="s">
        <v>432</v>
      </c>
    </row>
    <row r="186" spans="1:3">
      <c r="A186" s="4" t="s">
        <v>365</v>
      </c>
      <c r="B186" s="4" t="s">
        <v>433</v>
      </c>
    </row>
    <row r="187" spans="1:3">
      <c r="A187" s="4" t="s">
        <v>369</v>
      </c>
      <c r="B187" s="4" t="s">
        <v>434</v>
      </c>
    </row>
    <row r="188" spans="1:3">
      <c r="A188" s="4" t="s">
        <v>391</v>
      </c>
      <c r="B188" s="4" t="s">
        <v>435</v>
      </c>
    </row>
  </sheetData>
  <mergeCells count="9">
    <mergeCell ref="A1:A2"/>
    <mergeCell ref="B1:C1"/>
    <mergeCell ref="B2:C2"/>
    <mergeCell ref="A183:C183"/>
    <mergeCell ref="B184:C184"/>
    <mergeCell ref="B185:C185"/>
    <mergeCell ref="B186:C186"/>
    <mergeCell ref="B187:C187"/>
    <mergeCell ref="B188:C18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436</v>
      </c>
      <c r="B1" s="2" t="s">
        <v>41</v>
      </c>
      <c r="C1" s="2" t="s">
        <v>42</v>
      </c>
      <c r="D1" s="2" t="s">
        <v>92</v>
      </c>
      <c r="E1" s="2" t="s">
        <v>437</v>
      </c>
    </row>
    <row r="2" spans="1:5">
      <c r="A2" s="3" t="s">
        <v>438</v>
      </c>
    </row>
    <row r="3" spans="1:5">
      <c r="A3" s="4" t="s">
        <v>44</v>
      </c>
      <c r="B3" s="6" t="n">
        <v>25328486</v>
      </c>
      <c r="C3" s="6" t="n">
        <v>24419912</v>
      </c>
      <c r="D3" s="6" t="n">
        <v>18628365</v>
      </c>
      <c r="E3" s="6" t="n">
        <v>16447268</v>
      </c>
    </row>
    <row r="4" spans="1:5">
      <c r="A4" s="4" t="s">
        <v>54</v>
      </c>
      <c r="B4" s="5" t="n">
        <v>10115782</v>
      </c>
      <c r="C4" s="5" t="n">
        <v>8290460</v>
      </c>
    </row>
    <row r="5" spans="1:5">
      <c r="A5" s="3" t="s">
        <v>439</v>
      </c>
    </row>
    <row r="6" spans="1:5">
      <c r="A6" s="4" t="s">
        <v>66</v>
      </c>
      <c r="B6" s="5" t="n">
        <v>10472596</v>
      </c>
      <c r="C6" s="5" t="n">
        <v>7082138</v>
      </c>
    </row>
    <row r="7" spans="1:5">
      <c r="A7" s="4" t="s">
        <v>440</v>
      </c>
    </row>
    <row r="8" spans="1:5">
      <c r="A8" s="3" t="s">
        <v>438</v>
      </c>
    </row>
    <row r="9" spans="1:5">
      <c r="A9" s="4" t="s">
        <v>44</v>
      </c>
      <c r="B9" s="5" t="n">
        <v>17125</v>
      </c>
      <c r="C9" s="5" t="n">
        <v>17219</v>
      </c>
    </row>
    <row r="10" spans="1:5">
      <c r="A10" s="4" t="s">
        <v>441</v>
      </c>
      <c r="B10" s="4" t="s">
        <v>49</v>
      </c>
      <c r="C10" s="4" t="s">
        <v>49</v>
      </c>
    </row>
    <row r="11" spans="1:5">
      <c r="A11" s="4" t="s">
        <v>46</v>
      </c>
      <c r="B11" s="4" t="s">
        <v>49</v>
      </c>
      <c r="C11" s="4" t="s">
        <v>49</v>
      </c>
    </row>
    <row r="12" spans="1:5">
      <c r="A12" s="4" t="s">
        <v>50</v>
      </c>
      <c r="B12" s="4" t="s">
        <v>49</v>
      </c>
      <c r="C12" s="4" t="s">
        <v>49</v>
      </c>
    </row>
    <row r="13" spans="1:5">
      <c r="A13" s="4" t="s">
        <v>442</v>
      </c>
      <c r="B13" s="5" t="n">
        <v>5000000</v>
      </c>
      <c r="C13" s="5" t="n">
        <v>5000000</v>
      </c>
    </row>
    <row r="14" spans="1:5">
      <c r="A14" s="4" t="s">
        <v>54</v>
      </c>
      <c r="B14" s="4" t="s">
        <v>49</v>
      </c>
      <c r="C14" s="4" t="s">
        <v>49</v>
      </c>
    </row>
    <row r="15" spans="1:5">
      <c r="A15" s="3" t="s">
        <v>439</v>
      </c>
    </row>
    <row r="16" spans="1:5">
      <c r="A16" s="4" t="s">
        <v>443</v>
      </c>
      <c r="B16" s="5" t="n">
        <v>52000</v>
      </c>
      <c r="C16" s="5" t="n">
        <v>57000</v>
      </c>
    </row>
    <row r="17" spans="1:5">
      <c r="A17" s="4" t="s">
        <v>66</v>
      </c>
      <c r="B17" s="4" t="s">
        <v>49</v>
      </c>
      <c r="C17" s="4" t="s">
        <v>49</v>
      </c>
    </row>
    <row r="18" spans="1:5">
      <c r="A18" s="4" t="s">
        <v>444</v>
      </c>
    </row>
    <row r="19" spans="1:5">
      <c r="A19" s="3" t="s">
        <v>438</v>
      </c>
    </row>
    <row r="20" spans="1:5">
      <c r="A20" s="4" t="s">
        <v>44</v>
      </c>
      <c r="B20" s="5" t="n">
        <v>4793416</v>
      </c>
      <c r="C20" s="5" t="n">
        <v>4729713</v>
      </c>
    </row>
    <row r="21" spans="1:5">
      <c r="A21" s="4" t="s">
        <v>441</v>
      </c>
      <c r="B21" s="4" t="s">
        <v>49</v>
      </c>
      <c r="C21" s="5" t="n">
        <v>73</v>
      </c>
    </row>
    <row r="22" spans="1:5">
      <c r="A22" s="4" t="s">
        <v>46</v>
      </c>
      <c r="B22" s="4" t="s">
        <v>49</v>
      </c>
      <c r="C22" s="5" t="n">
        <v>9730</v>
      </c>
    </row>
    <row r="23" spans="1:5">
      <c r="A23" s="4" t="s">
        <v>50</v>
      </c>
      <c r="B23" s="5" t="n">
        <v>46579</v>
      </c>
      <c r="C23" s="5" t="n">
        <v>11942</v>
      </c>
    </row>
    <row r="24" spans="1:5">
      <c r="A24" s="4" t="s">
        <v>442</v>
      </c>
      <c r="B24" s="4" t="s">
        <v>49</v>
      </c>
      <c r="C24" s="4" t="s">
        <v>49</v>
      </c>
    </row>
    <row r="25" spans="1:5">
      <c r="A25" s="4" t="s">
        <v>54</v>
      </c>
      <c r="B25" s="4" t="s">
        <v>49</v>
      </c>
      <c r="C25" s="5" t="n">
        <v>15084</v>
      </c>
    </row>
    <row r="26" spans="1:5">
      <c r="A26" s="3" t="s">
        <v>439</v>
      </c>
    </row>
    <row r="27" spans="1:5">
      <c r="A27" s="4" t="s">
        <v>443</v>
      </c>
      <c r="B27" s="5" t="n">
        <v>2017</v>
      </c>
      <c r="C27" s="5" t="n">
        <v>34809</v>
      </c>
    </row>
    <row r="28" spans="1:5">
      <c r="A28" s="4" t="s">
        <v>66</v>
      </c>
      <c r="C28" s="5" t="n">
        <v>130882</v>
      </c>
    </row>
    <row r="29" spans="1:5">
      <c r="A29" s="4" t="s">
        <v>445</v>
      </c>
    </row>
    <row r="30" spans="1:5">
      <c r="A30" s="3" t="s">
        <v>438</v>
      </c>
    </row>
    <row r="31" spans="1:5">
      <c r="A31" s="4" t="s">
        <v>44</v>
      </c>
      <c r="B31" s="5" t="n">
        <v>119778</v>
      </c>
      <c r="C31" s="5" t="n">
        <v>579490</v>
      </c>
    </row>
    <row r="32" spans="1:5">
      <c r="A32" s="4" t="s">
        <v>441</v>
      </c>
      <c r="B32" s="5" t="n">
        <v>24000</v>
      </c>
      <c r="C32" s="5" t="n">
        <v>2035</v>
      </c>
    </row>
    <row r="33" spans="1:5">
      <c r="A33" s="4" t="s">
        <v>46</v>
      </c>
      <c r="B33" s="5" t="n">
        <v>22740</v>
      </c>
      <c r="C33" s="5" t="n">
        <v>109583</v>
      </c>
    </row>
    <row r="34" spans="1:5">
      <c r="A34" s="4" t="s">
        <v>50</v>
      </c>
      <c r="B34" s="4" t="s">
        <v>49</v>
      </c>
      <c r="C34" s="4" t="s">
        <v>49</v>
      </c>
    </row>
    <row r="35" spans="1:5">
      <c r="A35" s="4" t="s">
        <v>442</v>
      </c>
      <c r="B35" s="4" t="s">
        <v>49</v>
      </c>
      <c r="C35" s="4" t="s">
        <v>49</v>
      </c>
    </row>
    <row r="36" spans="1:5">
      <c r="A36" s="4" t="s">
        <v>54</v>
      </c>
      <c r="B36" s="4" t="s">
        <v>49</v>
      </c>
      <c r="C36" s="4" t="s">
        <v>49</v>
      </c>
    </row>
    <row r="37" spans="1:5">
      <c r="A37" s="3" t="s">
        <v>439</v>
      </c>
    </row>
    <row r="38" spans="1:5">
      <c r="A38" s="4" t="s">
        <v>443</v>
      </c>
      <c r="B38" s="4" t="s">
        <v>49</v>
      </c>
      <c r="C38" s="5" t="n">
        <v>34797</v>
      </c>
    </row>
    <row r="39" spans="1:5">
      <c r="A39" s="4" t="s">
        <v>66</v>
      </c>
      <c r="B39" s="6" t="n">
        <v>100000</v>
      </c>
      <c r="C39" s="6"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46</v>
      </c>
      <c r="B1" s="2" t="s">
        <v>41</v>
      </c>
      <c r="C1" s="2" t="s">
        <v>42</v>
      </c>
      <c r="D1" s="2" t="s">
        <v>92</v>
      </c>
      <c r="E1" s="2" t="s">
        <v>437</v>
      </c>
    </row>
    <row r="2" spans="1:5">
      <c r="A2" s="3" t="s">
        <v>43</v>
      </c>
    </row>
    <row r="3" spans="1:5">
      <c r="A3" s="4" t="s">
        <v>44</v>
      </c>
      <c r="B3" s="6" t="n">
        <v>25328486</v>
      </c>
      <c r="C3" s="6" t="n">
        <v>24419912</v>
      </c>
      <c r="D3" s="6" t="n">
        <v>18628365</v>
      </c>
      <c r="E3" s="6" t="n">
        <v>16447268</v>
      </c>
    </row>
    <row r="4" spans="1:5">
      <c r="A4" s="4" t="s">
        <v>45</v>
      </c>
      <c r="B4" s="5" t="n">
        <v>42606485</v>
      </c>
      <c r="C4" s="5" t="n">
        <v>30050506</v>
      </c>
    </row>
    <row r="5" spans="1:5">
      <c r="A5" s="4" t="s">
        <v>46</v>
      </c>
      <c r="B5" s="5" t="n">
        <v>2396646</v>
      </c>
      <c r="C5" s="5" t="n">
        <v>1689835</v>
      </c>
    </row>
    <row r="6" spans="1:5">
      <c r="A6" s="4" t="s">
        <v>47</v>
      </c>
      <c r="B6" s="5" t="n">
        <v>90429</v>
      </c>
      <c r="C6" s="5" t="n">
        <v>91618</v>
      </c>
    </row>
    <row r="7" spans="1:5">
      <c r="A7" s="4" t="s">
        <v>48</v>
      </c>
      <c r="B7" s="4" t="s">
        <v>49</v>
      </c>
      <c r="C7" s="5" t="n">
        <v>199994</v>
      </c>
    </row>
    <row r="8" spans="1:5">
      <c r="A8" s="4" t="s">
        <v>50</v>
      </c>
      <c r="B8" s="5" t="n">
        <v>712459</v>
      </c>
      <c r="C8" s="5" t="n">
        <v>527995</v>
      </c>
    </row>
    <row r="9" spans="1:5">
      <c r="A9" s="4" t="s">
        <v>51</v>
      </c>
      <c r="B9" s="5" t="n">
        <v>3408704</v>
      </c>
      <c r="C9" s="5" t="n">
        <v>1959923</v>
      </c>
    </row>
    <row r="10" spans="1:5">
      <c r="A10" s="4" t="s">
        <v>447</v>
      </c>
      <c r="B10" s="5" t="n">
        <v>74543209</v>
      </c>
      <c r="C10" s="5" t="n">
        <v>58939783</v>
      </c>
    </row>
    <row r="11" spans="1:5">
      <c r="A11" s="4" t="s">
        <v>53</v>
      </c>
      <c r="B11" s="5" t="n">
        <v>3446346</v>
      </c>
      <c r="C11" s="5" t="n">
        <v>3491653</v>
      </c>
    </row>
    <row r="12" spans="1:5">
      <c r="A12" s="4" t="s">
        <v>54</v>
      </c>
      <c r="B12" s="5" t="n">
        <v>10115782</v>
      </c>
      <c r="C12" s="5" t="n">
        <v>8290460</v>
      </c>
    </row>
    <row r="13" spans="1:5">
      <c r="A13" s="4" t="s">
        <v>57</v>
      </c>
      <c r="B13" s="5" t="n">
        <v>9827114</v>
      </c>
      <c r="C13" s="4" t="s">
        <v>49</v>
      </c>
    </row>
    <row r="14" spans="1:5">
      <c r="A14" s="4" t="s">
        <v>448</v>
      </c>
      <c r="B14" s="5" t="n">
        <v>172121</v>
      </c>
      <c r="C14" s="4" t="s">
        <v>49</v>
      </c>
    </row>
    <row r="15" spans="1:5">
      <c r="A15" s="4" t="s">
        <v>56</v>
      </c>
      <c r="B15" s="5" t="n">
        <v>215307</v>
      </c>
      <c r="C15" s="4" t="s">
        <v>49</v>
      </c>
    </row>
    <row r="16" spans="1:5">
      <c r="A16" s="4" t="s">
        <v>55</v>
      </c>
      <c r="B16" s="5" t="n">
        <v>242863</v>
      </c>
      <c r="C16" s="5" t="n">
        <v>486009</v>
      </c>
    </row>
    <row r="17" spans="1:5">
      <c r="A17" s="4" t="s">
        <v>449</v>
      </c>
      <c r="B17" s="5" t="n">
        <v>24019533</v>
      </c>
      <c r="C17" s="5" t="n">
        <v>12268122</v>
      </c>
    </row>
    <row r="18" spans="1:5">
      <c r="A18" s="4" t="s">
        <v>450</v>
      </c>
      <c r="B18" s="5" t="n">
        <v>98562742</v>
      </c>
      <c r="C18" s="5" t="n">
        <v>71207905</v>
      </c>
    </row>
    <row r="19" spans="1:5">
      <c r="A19" s="3" t="s">
        <v>451</v>
      </c>
    </row>
    <row r="20" spans="1:5">
      <c r="A20" s="4" t="s">
        <v>62</v>
      </c>
      <c r="B20" s="5" t="n">
        <v>2602972</v>
      </c>
      <c r="C20" s="5" t="n">
        <v>610724</v>
      </c>
    </row>
    <row r="21" spans="1:5">
      <c r="A21" s="4" t="s">
        <v>63</v>
      </c>
      <c r="B21" s="5" t="n">
        <v>149658</v>
      </c>
      <c r="C21" s="5" t="n">
        <v>162112</v>
      </c>
    </row>
    <row r="22" spans="1:5">
      <c r="A22" s="4" t="s">
        <v>452</v>
      </c>
      <c r="B22" s="5" t="n">
        <v>3797069</v>
      </c>
    </row>
    <row r="23" spans="1:5">
      <c r="A23" s="4" t="s">
        <v>453</v>
      </c>
      <c r="B23" s="5" t="n">
        <v>163995</v>
      </c>
    </row>
    <row r="24" spans="1:5">
      <c r="A24" s="4" t="s">
        <v>65</v>
      </c>
      <c r="B24" s="5" t="n">
        <v>456331</v>
      </c>
      <c r="C24" s="5" t="n">
        <v>361636</v>
      </c>
    </row>
    <row r="25" spans="1:5">
      <c r="A25" s="4" t="s">
        <v>66</v>
      </c>
      <c r="B25" s="5" t="n">
        <v>10472596</v>
      </c>
      <c r="C25" s="5" t="n">
        <v>7082138</v>
      </c>
    </row>
    <row r="26" spans="1:5">
      <c r="A26" s="4" t="s">
        <v>67</v>
      </c>
      <c r="B26" s="5" t="n">
        <v>452961</v>
      </c>
      <c r="C26" s="5" t="n">
        <v>364157</v>
      </c>
    </row>
    <row r="27" spans="1:5">
      <c r="A27" s="4" t="s">
        <v>70</v>
      </c>
      <c r="B27" s="5" t="n">
        <v>4306138</v>
      </c>
      <c r="C27" s="5" t="n">
        <v>3635623</v>
      </c>
    </row>
    <row r="28" spans="1:5">
      <c r="A28" s="4" t="s">
        <v>454</v>
      </c>
      <c r="B28" s="5" t="n">
        <v>27043612</v>
      </c>
      <c r="C28" s="5" t="n">
        <v>17889549</v>
      </c>
    </row>
    <row r="29" spans="1:5">
      <c r="A29" s="4" t="s">
        <v>72</v>
      </c>
      <c r="B29" s="5" t="n">
        <v>6068702</v>
      </c>
      <c r="C29" s="4" t="s">
        <v>49</v>
      </c>
    </row>
    <row r="30" spans="1:5">
      <c r="A30" s="4" t="s">
        <v>455</v>
      </c>
      <c r="B30" s="5" t="n">
        <v>33112314</v>
      </c>
      <c r="C30" s="5" t="n">
        <v>17889549</v>
      </c>
    </row>
    <row r="31" spans="1:5">
      <c r="A31" s="4" t="s">
        <v>456</v>
      </c>
    </row>
    <row r="32" spans="1:5">
      <c r="A32" s="3" t="s">
        <v>43</v>
      </c>
    </row>
    <row r="33" spans="1:5">
      <c r="A33" s="4" t="s">
        <v>44</v>
      </c>
      <c r="B33" s="5" t="n">
        <v>20398167</v>
      </c>
      <c r="C33" s="5" t="n">
        <v>19093490</v>
      </c>
    </row>
    <row r="34" spans="1:5">
      <c r="A34" s="4" t="s">
        <v>45</v>
      </c>
      <c r="B34" s="5" t="n">
        <v>42606485</v>
      </c>
      <c r="C34" s="5" t="n">
        <v>30050506</v>
      </c>
    </row>
    <row r="35" spans="1:5">
      <c r="A35" s="4" t="s">
        <v>46</v>
      </c>
      <c r="B35" s="5" t="n">
        <v>2373906</v>
      </c>
      <c r="C35" s="5" t="n">
        <v>1570522</v>
      </c>
    </row>
    <row r="36" spans="1:5">
      <c r="A36" s="4" t="s">
        <v>47</v>
      </c>
      <c r="B36" s="5" t="n">
        <v>90429</v>
      </c>
      <c r="C36" s="5" t="n">
        <v>91618</v>
      </c>
    </row>
    <row r="37" spans="1:5">
      <c r="A37" s="4" t="s">
        <v>48</v>
      </c>
      <c r="B37" s="4" t="s">
        <v>49</v>
      </c>
      <c r="C37" s="5" t="n">
        <v>199994</v>
      </c>
    </row>
    <row r="38" spans="1:5">
      <c r="A38" s="4" t="s">
        <v>50</v>
      </c>
      <c r="B38" s="5" t="n">
        <v>665880</v>
      </c>
      <c r="C38" s="5" t="n">
        <v>516053</v>
      </c>
    </row>
    <row r="39" spans="1:5">
      <c r="A39" s="4" t="s">
        <v>51</v>
      </c>
      <c r="B39" s="5" t="n">
        <v>3384704</v>
      </c>
      <c r="C39" s="5" t="n">
        <v>1957815</v>
      </c>
    </row>
    <row r="40" spans="1:5">
      <c r="A40" s="4" t="s">
        <v>447</v>
      </c>
      <c r="B40" s="5" t="n">
        <v>69519571</v>
      </c>
      <c r="C40" s="5" t="n">
        <v>53479998</v>
      </c>
    </row>
    <row r="41" spans="1:5">
      <c r="A41" s="4" t="s">
        <v>53</v>
      </c>
      <c r="B41" s="5" t="n">
        <v>3446346</v>
      </c>
      <c r="C41" s="5" t="n">
        <v>3491653</v>
      </c>
    </row>
    <row r="42" spans="1:5">
      <c r="A42" s="4" t="s">
        <v>54</v>
      </c>
      <c r="B42" s="5" t="n">
        <v>10115782</v>
      </c>
      <c r="C42" s="5" t="n">
        <v>8275376</v>
      </c>
    </row>
    <row r="43" spans="1:5">
      <c r="A43" s="4" t="s">
        <v>57</v>
      </c>
      <c r="B43" s="5" t="n">
        <v>9827114</v>
      </c>
      <c r="C43" s="4" t="s">
        <v>49</v>
      </c>
    </row>
    <row r="44" spans="1:5">
      <c r="A44" s="4" t="s">
        <v>448</v>
      </c>
      <c r="B44" s="5" t="n">
        <v>172121</v>
      </c>
      <c r="C44" s="4" t="s">
        <v>49</v>
      </c>
    </row>
    <row r="45" spans="1:5">
      <c r="A45" s="4" t="s">
        <v>56</v>
      </c>
      <c r="B45" s="5" t="n">
        <v>215307</v>
      </c>
      <c r="C45" s="4" t="s">
        <v>49</v>
      </c>
    </row>
    <row r="46" spans="1:5">
      <c r="A46" s="4" t="s">
        <v>55</v>
      </c>
      <c r="B46" s="5" t="n">
        <v>242863</v>
      </c>
      <c r="C46" s="5" t="n">
        <v>486009</v>
      </c>
    </row>
    <row r="47" spans="1:5">
      <c r="A47" s="4" t="s">
        <v>449</v>
      </c>
      <c r="B47" s="5" t="n">
        <v>24019533</v>
      </c>
      <c r="C47" s="5" t="n">
        <v>12253038</v>
      </c>
    </row>
    <row r="48" spans="1:5">
      <c r="A48" s="4" t="s">
        <v>450</v>
      </c>
      <c r="B48" s="5" t="n">
        <v>93539104</v>
      </c>
      <c r="C48" s="5" t="n">
        <v>65733036</v>
      </c>
    </row>
    <row r="49" spans="1:5">
      <c r="A49" s="3" t="s">
        <v>451</v>
      </c>
    </row>
    <row r="50" spans="1:5">
      <c r="A50" s="4" t="s">
        <v>62</v>
      </c>
      <c r="B50" s="5" t="n">
        <v>2602972</v>
      </c>
      <c r="C50" s="5" t="n">
        <v>610724</v>
      </c>
    </row>
    <row r="51" spans="1:5">
      <c r="A51" s="4" t="s">
        <v>63</v>
      </c>
      <c r="B51" s="5" t="n">
        <v>149658</v>
      </c>
      <c r="C51" s="5" t="n">
        <v>162112</v>
      </c>
    </row>
    <row r="52" spans="1:5">
      <c r="A52" s="4" t="s">
        <v>64</v>
      </c>
      <c r="B52" s="5" t="n">
        <v>4587875</v>
      </c>
      <c r="C52" s="5" t="n">
        <v>5546553</v>
      </c>
    </row>
    <row r="53" spans="1:5">
      <c r="A53" s="4" t="s">
        <v>452</v>
      </c>
      <c r="B53" s="5" t="n">
        <v>3797069</v>
      </c>
      <c r="C53" s="4" t="s">
        <v>49</v>
      </c>
    </row>
    <row r="54" spans="1:5">
      <c r="A54" s="4" t="s">
        <v>453</v>
      </c>
      <c r="B54" s="5" t="n">
        <v>163995</v>
      </c>
      <c r="C54" s="4" t="s">
        <v>49</v>
      </c>
    </row>
    <row r="55" spans="1:5">
      <c r="A55" s="4" t="s">
        <v>65</v>
      </c>
      <c r="B55" s="5" t="n">
        <v>456331</v>
      </c>
      <c r="C55" s="5" t="n">
        <v>361636</v>
      </c>
    </row>
    <row r="56" spans="1:5">
      <c r="A56" s="4" t="s">
        <v>66</v>
      </c>
      <c r="B56" s="5" t="n">
        <v>10372596</v>
      </c>
      <c r="C56" s="5" t="n">
        <v>6851256</v>
      </c>
    </row>
    <row r="57" spans="1:5">
      <c r="A57" s="4" t="s">
        <v>67</v>
      </c>
      <c r="B57" s="5" t="n">
        <v>452961</v>
      </c>
      <c r="C57" s="5" t="n">
        <v>364157</v>
      </c>
    </row>
    <row r="58" spans="1:5">
      <c r="A58" s="4" t="s">
        <v>70</v>
      </c>
      <c r="B58" s="5" t="n">
        <v>4306138</v>
      </c>
      <c r="C58" s="5" t="n">
        <v>3635623</v>
      </c>
    </row>
    <row r="59" spans="1:5">
      <c r="A59" s="4" t="s">
        <v>454</v>
      </c>
      <c r="B59" s="5" t="n">
        <v>26889595</v>
      </c>
      <c r="C59" s="5" t="n">
        <v>17532061</v>
      </c>
    </row>
    <row r="60" spans="1:5">
      <c r="A60" s="4" t="s">
        <v>72</v>
      </c>
      <c r="B60" s="5" t="n">
        <v>6068702</v>
      </c>
      <c r="C60" s="4" t="s">
        <v>49</v>
      </c>
    </row>
    <row r="61" spans="1:5">
      <c r="A61" s="4" t="s">
        <v>457</v>
      </c>
      <c r="B61" s="5" t="n">
        <v>6068702</v>
      </c>
      <c r="C61" s="4" t="s">
        <v>49</v>
      </c>
    </row>
    <row r="62" spans="1:5">
      <c r="A62" s="4" t="s">
        <v>455</v>
      </c>
      <c r="B62" s="6" t="n">
        <v>32958297</v>
      </c>
      <c r="C62" s="6" t="n">
        <v>175320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7"/>
    <col customWidth="1" max="3" min="3" width="4"/>
  </cols>
  <sheetData>
    <row r="1" spans="1:3">
      <c r="A1" s="1" t="s">
        <v>458</v>
      </c>
      <c r="B1" s="2" t="s">
        <v>41</v>
      </c>
    </row>
    <row r="2" spans="1:3">
      <c r="A2" s="4" t="s">
        <v>335</v>
      </c>
    </row>
    <row r="3" spans="1:3">
      <c r="A3" s="3" t="s">
        <v>459</v>
      </c>
    </row>
    <row r="4" spans="1:3">
      <c r="A4" s="4" t="s">
        <v>341</v>
      </c>
      <c r="B4" s="4" t="s">
        <v>342</v>
      </c>
    </row>
    <row r="5" spans="1:3">
      <c r="A5" s="4" t="s">
        <v>460</v>
      </c>
    </row>
    <row r="6" spans="1:3">
      <c r="A6" s="3" t="s">
        <v>459</v>
      </c>
    </row>
    <row r="7" spans="1:3">
      <c r="A7" s="4" t="s">
        <v>341</v>
      </c>
      <c r="B7" s="4" t="s">
        <v>342</v>
      </c>
      <c r="C7" s="4" t="s">
        <v>353</v>
      </c>
    </row>
    <row r="8" spans="1:3"/>
    <row r="9" spans="1:3">
      <c r="A9" s="4" t="s">
        <v>353</v>
      </c>
      <c r="B9" s="4" t="s">
        <v>432</v>
      </c>
    </row>
  </sheetData>
  <mergeCells count="3">
    <mergeCell ref="B1:C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v>
      </c>
      <c r="B1" s="2" t="s">
        <v>1</v>
      </c>
    </row>
    <row r="2" spans="1:4">
      <c r="B2" s="2" t="s">
        <v>41</v>
      </c>
      <c r="C2" s="2" t="s">
        <v>42</v>
      </c>
      <c r="D2" s="2" t="s">
        <v>92</v>
      </c>
    </row>
    <row r="3" spans="1:4">
      <c r="A3" s="3" t="s">
        <v>93</v>
      </c>
    </row>
    <row r="4" spans="1:4">
      <c r="A4" s="4" t="s">
        <v>94</v>
      </c>
      <c r="B4" s="6" t="n">
        <v>173409113</v>
      </c>
      <c r="C4" s="6" t="n">
        <v>141433641</v>
      </c>
      <c r="D4" s="6" t="n">
        <v>88971787</v>
      </c>
    </row>
    <row r="5" spans="1:4">
      <c r="A5" s="4" t="s">
        <v>95</v>
      </c>
      <c r="B5" s="5" t="n">
        <v>134504540</v>
      </c>
      <c r="C5" s="5" t="n">
        <v>102567896</v>
      </c>
      <c r="D5" s="5" t="n">
        <v>65562563</v>
      </c>
    </row>
    <row r="6" spans="1:4">
      <c r="A6" s="4" t="s">
        <v>96</v>
      </c>
      <c r="B6" s="5" t="n">
        <v>38904573</v>
      </c>
      <c r="C6" s="5" t="n">
        <v>38865745</v>
      </c>
      <c r="D6" s="5" t="n">
        <v>23409224</v>
      </c>
    </row>
    <row r="7" spans="1:4">
      <c r="A7" s="3" t="s">
        <v>97</v>
      </c>
    </row>
    <row r="8" spans="1:4">
      <c r="A8" s="4" t="s">
        <v>98</v>
      </c>
      <c r="B8" s="5" t="n">
        <v>26318771</v>
      </c>
      <c r="C8" s="5" t="n">
        <v>21329908</v>
      </c>
      <c r="D8" s="5" t="n">
        <v>14766524</v>
      </c>
    </row>
    <row r="9" spans="1:4">
      <c r="A9" s="4" t="s">
        <v>99</v>
      </c>
      <c r="B9" s="5" t="n">
        <v>26318771</v>
      </c>
      <c r="C9" s="5" t="n">
        <v>21329908</v>
      </c>
      <c r="D9" s="5" t="n">
        <v>14766524</v>
      </c>
    </row>
    <row r="10" spans="1:4">
      <c r="A10" s="4" t="s">
        <v>100</v>
      </c>
      <c r="B10" s="5" t="n">
        <v>12585802</v>
      </c>
      <c r="C10" s="5" t="n">
        <v>17535837</v>
      </c>
      <c r="D10" s="5" t="n">
        <v>8642700</v>
      </c>
    </row>
    <row r="11" spans="1:4">
      <c r="A11" s="4" t="s">
        <v>101</v>
      </c>
      <c r="B11" s="5" t="n">
        <v>-190808</v>
      </c>
      <c r="C11" s="5" t="n">
        <v>-404958</v>
      </c>
      <c r="D11" s="5" t="n">
        <v>-1609</v>
      </c>
    </row>
    <row r="12" spans="1:4">
      <c r="A12" s="4" t="s">
        <v>102</v>
      </c>
      <c r="B12" s="5" t="n">
        <v>1825402</v>
      </c>
      <c r="C12" s="5" t="n">
        <v>1709297</v>
      </c>
      <c r="D12" s="5" t="n">
        <v>1885340</v>
      </c>
    </row>
    <row r="13" spans="1:4">
      <c r="A13" s="4" t="s">
        <v>103</v>
      </c>
      <c r="B13" s="5" t="n">
        <v>1547788</v>
      </c>
      <c r="C13" s="5" t="n">
        <v>552205</v>
      </c>
      <c r="D13" s="5" t="n">
        <v>175995</v>
      </c>
    </row>
    <row r="14" spans="1:4">
      <c r="A14" s="4" t="s">
        <v>104</v>
      </c>
      <c r="B14" s="5" t="n">
        <v>-202688</v>
      </c>
      <c r="C14" s="5" t="n">
        <v>-124370</v>
      </c>
      <c r="D14" s="5" t="n">
        <v>-331641</v>
      </c>
    </row>
    <row r="15" spans="1:4">
      <c r="A15" s="4" t="s">
        <v>105</v>
      </c>
      <c r="B15" s="5" t="n">
        <v>2979694</v>
      </c>
      <c r="C15" s="5" t="n">
        <v>1732174</v>
      </c>
      <c r="D15" s="5" t="n">
        <v>1728085</v>
      </c>
    </row>
    <row r="16" spans="1:4">
      <c r="A16" s="4" t="s">
        <v>106</v>
      </c>
      <c r="B16" s="5" t="n">
        <v>15565496</v>
      </c>
      <c r="C16" s="5" t="n">
        <v>19268011</v>
      </c>
      <c r="D16" s="5" t="n">
        <v>10370785</v>
      </c>
    </row>
    <row r="17" spans="1:4">
      <c r="A17" s="4" t="s">
        <v>107</v>
      </c>
      <c r="B17" s="5" t="n">
        <v>2391371</v>
      </c>
      <c r="C17" s="5" t="n">
        <v>2966880</v>
      </c>
      <c r="D17" s="5" t="n">
        <v>1255654</v>
      </c>
    </row>
    <row r="18" spans="1:4">
      <c r="A18" s="4" t="s">
        <v>108</v>
      </c>
      <c r="B18" s="5" t="n">
        <v>13174125</v>
      </c>
      <c r="C18" s="5" t="n">
        <v>16301131</v>
      </c>
      <c r="D18" s="5" t="n">
        <v>9115131</v>
      </c>
    </row>
    <row r="19" spans="1:4">
      <c r="A19" s="4" t="s">
        <v>109</v>
      </c>
      <c r="B19" s="5" t="n">
        <v>118114</v>
      </c>
      <c r="C19" s="5" t="n">
        <v>208593</v>
      </c>
      <c r="D19" s="5" t="n">
        <v>341672</v>
      </c>
    </row>
    <row r="20" spans="1:4">
      <c r="A20" s="4" t="s">
        <v>110</v>
      </c>
      <c r="B20" s="5" t="n">
        <v>13056011</v>
      </c>
      <c r="C20" s="5" t="n">
        <v>16092538</v>
      </c>
      <c r="D20" s="5" t="n">
        <v>8773459</v>
      </c>
    </row>
    <row r="21" spans="1:4">
      <c r="A21" s="3" t="s">
        <v>111</v>
      </c>
    </row>
    <row r="22" spans="1:4">
      <c r="A22" s="4" t="s">
        <v>108</v>
      </c>
      <c r="B22" s="5" t="n">
        <v>13174125</v>
      </c>
      <c r="C22" s="5" t="n">
        <v>16301131</v>
      </c>
      <c r="D22" s="5" t="n">
        <v>9115131</v>
      </c>
    </row>
    <row r="23" spans="1:4">
      <c r="A23" s="3" t="s">
        <v>112</v>
      </c>
    </row>
    <row r="24" spans="1:4">
      <c r="A24" s="4" t="s">
        <v>113</v>
      </c>
      <c r="B24" s="5" t="n">
        <v>-828331</v>
      </c>
      <c r="C24" s="5" t="n">
        <v>-2741283</v>
      </c>
      <c r="D24" s="5" t="n">
        <v>2141796</v>
      </c>
    </row>
    <row r="25" spans="1:4">
      <c r="A25" s="4" t="s">
        <v>114</v>
      </c>
      <c r="B25" s="5" t="n">
        <v>12345794</v>
      </c>
      <c r="C25" s="5" t="n">
        <v>13559848</v>
      </c>
      <c r="D25" s="5" t="n">
        <v>11256927</v>
      </c>
    </row>
    <row r="26" spans="1:4">
      <c r="A26" s="4" t="s">
        <v>115</v>
      </c>
      <c r="B26" s="5" t="n">
        <v>109238</v>
      </c>
      <c r="C26" s="5" t="n">
        <v>140467</v>
      </c>
      <c r="D26" s="5" t="n">
        <v>401324</v>
      </c>
    </row>
    <row r="27" spans="1:4">
      <c r="A27" s="4" t="s">
        <v>116</v>
      </c>
      <c r="B27" s="6" t="n">
        <v>12236556</v>
      </c>
      <c r="C27" s="6" t="n">
        <v>13419381</v>
      </c>
      <c r="D27" s="6" t="n">
        <v>10855603</v>
      </c>
    </row>
    <row r="28" spans="1:4">
      <c r="A28" s="3" t="s">
        <v>117</v>
      </c>
    </row>
    <row r="29" spans="1:4">
      <c r="A29" s="4" t="s">
        <v>118</v>
      </c>
      <c r="B29" s="8" t="n">
        <v>0.71</v>
      </c>
      <c r="C29" s="8" t="n">
        <v>0.88</v>
      </c>
      <c r="D29" s="8" t="n">
        <v>0.48</v>
      </c>
    </row>
    <row r="30" spans="1:4">
      <c r="A30" s="4" t="s">
        <v>119</v>
      </c>
      <c r="B30" s="8" t="n">
        <v>0.71</v>
      </c>
      <c r="C30" s="8" t="n">
        <v>0.88</v>
      </c>
      <c r="D30" s="8" t="n">
        <v>0.48</v>
      </c>
    </row>
    <row r="31" spans="1:4">
      <c r="A31" s="3" t="s">
        <v>120</v>
      </c>
    </row>
    <row r="32" spans="1:4">
      <c r="A32" s="4" t="s">
        <v>118</v>
      </c>
      <c r="B32" s="5" t="n">
        <v>18329600</v>
      </c>
      <c r="C32" s="5" t="n">
        <v>18329600</v>
      </c>
      <c r="D32" s="5" t="n">
        <v>18329600</v>
      </c>
    </row>
    <row r="33" spans="1:4">
      <c r="A33" s="4" t="s">
        <v>119</v>
      </c>
      <c r="B33" s="5" t="n">
        <v>18329600</v>
      </c>
      <c r="C33" s="5" t="n">
        <v>18329600</v>
      </c>
      <c r="D33" s="5" t="n">
        <v>183296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6"/>
  </cols>
  <sheetData>
    <row r="1" spans="1:2">
      <c r="A1" s="1" t="s">
        <v>461</v>
      </c>
      <c r="B1" s="2" t="s">
        <v>1</v>
      </c>
    </row>
    <row r="2" spans="1:2">
      <c r="B2" s="2" t="s">
        <v>41</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row r="9" spans="1:2">
      <c r="A9" s="4" t="s">
        <v>468</v>
      </c>
    </row>
    <row r="10" spans="1:2">
      <c r="A10" s="3" t="s">
        <v>463</v>
      </c>
    </row>
    <row r="11" spans="1:2">
      <c r="A11" s="4" t="s">
        <v>464</v>
      </c>
      <c r="B11" s="4" t="s">
        <v>469</v>
      </c>
    </row>
    <row r="12" spans="1:2">
      <c r="A12" s="4" t="s">
        <v>470</v>
      </c>
    </row>
    <row r="13" spans="1:2">
      <c r="A13" s="3" t="s">
        <v>463</v>
      </c>
    </row>
    <row r="14" spans="1:2">
      <c r="A14" s="4" t="s">
        <v>464</v>
      </c>
      <c r="B14" s="4" t="s">
        <v>467</v>
      </c>
    </row>
    <row r="15" spans="1:2">
      <c r="A15" s="4" t="s">
        <v>471</v>
      </c>
    </row>
    <row r="16" spans="1:2">
      <c r="A16" s="3" t="s">
        <v>463</v>
      </c>
    </row>
    <row r="17" spans="1:2">
      <c r="A17" s="4" t="s">
        <v>464</v>
      </c>
      <c r="B17" s="4" t="s">
        <v>467</v>
      </c>
    </row>
    <row r="18" spans="1:2">
      <c r="A18" s="4" t="s">
        <v>472</v>
      </c>
    </row>
    <row r="19" spans="1:2">
      <c r="A19" s="3" t="s">
        <v>463</v>
      </c>
    </row>
    <row r="20" spans="1:2">
      <c r="A20" s="4" t="s">
        <v>464</v>
      </c>
      <c r="B20" s="4" t="s">
        <v>469</v>
      </c>
    </row>
    <row r="21" spans="1:2">
      <c r="A21" s="4" t="s">
        <v>473</v>
      </c>
    </row>
    <row r="22" spans="1:2">
      <c r="A22" s="3" t="s">
        <v>463</v>
      </c>
    </row>
    <row r="23" spans="1:2">
      <c r="A23" s="4" t="s">
        <v>464</v>
      </c>
      <c r="B23"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474</v>
      </c>
      <c r="B1" s="2" t="s">
        <v>1</v>
      </c>
    </row>
    <row r="2" spans="1:5">
      <c r="B2" s="2" t="s">
        <v>41</v>
      </c>
      <c r="C2" s="2" t="s">
        <v>42</v>
      </c>
      <c r="D2" s="2" t="s">
        <v>92</v>
      </c>
      <c r="E2" s="2" t="s">
        <v>475</v>
      </c>
    </row>
    <row r="3" spans="1:5">
      <c r="A3" s="3" t="s">
        <v>476</v>
      </c>
    </row>
    <row r="4" spans="1:5">
      <c r="A4" s="4" t="s">
        <v>477</v>
      </c>
      <c r="B4" s="4" t="s">
        <v>478</v>
      </c>
    </row>
    <row r="5" spans="1:5">
      <c r="A5" s="4" t="s">
        <v>479</v>
      </c>
      <c r="B5" s="4" t="s">
        <v>480</v>
      </c>
    </row>
    <row r="6" spans="1:5">
      <c r="A6" s="4" t="s">
        <v>481</v>
      </c>
      <c r="B6" s="6" t="n">
        <v>77348</v>
      </c>
      <c r="C6" s="6" t="n">
        <v>231928</v>
      </c>
      <c r="D6" s="6" t="n">
        <v>283343</v>
      </c>
    </row>
    <row r="7" spans="1:5">
      <c r="A7" s="4" t="s">
        <v>482</v>
      </c>
      <c r="B7" s="5" t="n">
        <v>3994464</v>
      </c>
      <c r="C7" s="5" t="n">
        <v>4069794</v>
      </c>
      <c r="D7" s="6" t="n">
        <v>3551629</v>
      </c>
    </row>
    <row r="8" spans="1:5">
      <c r="A8" s="4" t="s">
        <v>483</v>
      </c>
      <c r="B8" s="5" t="n">
        <v>456331</v>
      </c>
      <c r="C8" s="6" t="n">
        <v>361636</v>
      </c>
    </row>
    <row r="9" spans="1:5">
      <c r="A9" s="4" t="s">
        <v>484</v>
      </c>
      <c r="B9" s="5" t="n">
        <v>361636</v>
      </c>
    </row>
    <row r="10" spans="1:5">
      <c r="A10" s="4" t="s">
        <v>151</v>
      </c>
      <c r="B10" s="6" t="n">
        <v>10029766</v>
      </c>
    </row>
    <row r="11" spans="1:5">
      <c r="A11" s="4" t="s">
        <v>485</v>
      </c>
    </row>
    <row r="12" spans="1:5">
      <c r="A12" s="3" t="s">
        <v>476</v>
      </c>
    </row>
    <row r="13" spans="1:5">
      <c r="A13" s="4" t="s">
        <v>486</v>
      </c>
      <c r="E13" s="4" t="s">
        <v>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20"/>
    <col customWidth="1" max="3" min="3" width="20"/>
    <col customWidth="1" max="4" min="4" width="21"/>
    <col customWidth="1" max="5" min="5" width="21"/>
    <col customWidth="1" max="6" min="6" width="14"/>
  </cols>
  <sheetData>
    <row r="1" spans="1:6">
      <c r="A1" s="1" t="s">
        <v>487</v>
      </c>
      <c r="B1" s="2" t="s">
        <v>488</v>
      </c>
      <c r="C1" s="2" t="s">
        <v>489</v>
      </c>
      <c r="D1" s="2" t="s">
        <v>490</v>
      </c>
      <c r="E1" s="2" t="s">
        <v>491</v>
      </c>
      <c r="F1" s="2" t="s">
        <v>475</v>
      </c>
    </row>
    <row r="2" spans="1:6">
      <c r="A2" s="3" t="s">
        <v>492</v>
      </c>
    </row>
    <row r="3" spans="1:6">
      <c r="A3" s="4" t="s">
        <v>493</v>
      </c>
      <c r="C3" s="9" t="n">
        <v>3000000</v>
      </c>
      <c r="E3" s="9" t="n">
        <v>5000000</v>
      </c>
    </row>
    <row r="4" spans="1:6">
      <c r="A4" s="4" t="s">
        <v>494</v>
      </c>
    </row>
    <row r="5" spans="1:6">
      <c r="A5" s="3" t="s">
        <v>492</v>
      </c>
    </row>
    <row r="6" spans="1:6">
      <c r="A6" s="4" t="s">
        <v>341</v>
      </c>
      <c r="F6" s="4" t="s">
        <v>495</v>
      </c>
    </row>
    <row r="7" spans="1:6">
      <c r="A7" s="4" t="s">
        <v>496</v>
      </c>
      <c r="B7" s="6" t="n">
        <v>213722</v>
      </c>
      <c r="D7" s="6" t="n">
        <v>3552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97</v>
      </c>
      <c r="B1" s="2" t="s">
        <v>1</v>
      </c>
    </row>
    <row r="2" spans="1:4">
      <c r="B2" s="2" t="s">
        <v>41</v>
      </c>
      <c r="C2" s="2" t="s">
        <v>42</v>
      </c>
      <c r="D2" s="2" t="s">
        <v>92</v>
      </c>
    </row>
    <row r="3" spans="1:4">
      <c r="A3" s="3" t="s">
        <v>193</v>
      </c>
    </row>
    <row r="4" spans="1:4">
      <c r="A4" s="4" t="s">
        <v>498</v>
      </c>
      <c r="B4" s="6" t="n">
        <v>3491653</v>
      </c>
      <c r="C4" s="6" t="n">
        <v>3688676</v>
      </c>
      <c r="D4" s="4" t="s">
        <v>49</v>
      </c>
    </row>
    <row r="5" spans="1:4">
      <c r="A5" s="4" t="s">
        <v>499</v>
      </c>
      <c r="B5" s="4" t="s">
        <v>49</v>
      </c>
      <c r="C5" s="4" t="s">
        <v>49</v>
      </c>
      <c r="D5" s="5" t="n">
        <v>2645672</v>
      </c>
    </row>
    <row r="6" spans="1:4">
      <c r="A6" s="4" t="s">
        <v>500</v>
      </c>
      <c r="B6" s="4" t="s">
        <v>49</v>
      </c>
      <c r="C6" s="4" t="s">
        <v>49</v>
      </c>
      <c r="D6" s="5" t="n">
        <v>863732</v>
      </c>
    </row>
    <row r="7" spans="1:4">
      <c r="A7" s="4" t="s">
        <v>501</v>
      </c>
      <c r="B7" s="4" t="s">
        <v>49</v>
      </c>
      <c r="C7" s="5" t="n">
        <v>1461</v>
      </c>
      <c r="D7" s="4" t="s">
        <v>49</v>
      </c>
    </row>
    <row r="8" spans="1:4">
      <c r="A8" s="4" t="s">
        <v>502</v>
      </c>
      <c r="B8" s="5" t="n">
        <v>-45307</v>
      </c>
      <c r="C8" s="5" t="n">
        <v>-198484</v>
      </c>
      <c r="D8" s="5" t="n">
        <v>179272</v>
      </c>
    </row>
    <row r="9" spans="1:4">
      <c r="A9" s="4" t="s">
        <v>503</v>
      </c>
      <c r="B9" s="6" t="n">
        <v>3446346</v>
      </c>
      <c r="C9" s="6" t="n">
        <v>3491653</v>
      </c>
      <c r="D9" s="6" t="n">
        <v>36886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6"/>
    <col customWidth="1" max="6" min="6" width="14"/>
    <col customWidth="1" max="7" min="7" width="14"/>
  </cols>
  <sheetData>
    <row r="1" spans="1:7">
      <c r="A1" s="1" t="s">
        <v>504</v>
      </c>
      <c r="B1" s="2" t="s">
        <v>505</v>
      </c>
      <c r="C1" s="2" t="s">
        <v>506</v>
      </c>
      <c r="D1" s="2" t="s">
        <v>507</v>
      </c>
      <c r="E1" s="2" t="s">
        <v>41</v>
      </c>
      <c r="F1" s="2" t="s">
        <v>42</v>
      </c>
      <c r="G1" s="2" t="s">
        <v>92</v>
      </c>
    </row>
    <row r="2" spans="1:7">
      <c r="A2" s="4" t="s">
        <v>508</v>
      </c>
      <c r="C2" s="4" t="s">
        <v>509</v>
      </c>
      <c r="D2" s="4" t="s">
        <v>510</v>
      </c>
      <c r="E2" s="4" t="s">
        <v>511</v>
      </c>
    </row>
    <row r="3" spans="1:7">
      <c r="A3" s="4" t="s">
        <v>512</v>
      </c>
      <c r="E3" s="4" t="s">
        <v>49</v>
      </c>
      <c r="F3" s="4" t="s">
        <v>49</v>
      </c>
      <c r="G3" s="4" t="s">
        <v>49</v>
      </c>
    </row>
    <row r="4" spans="1:7">
      <c r="A4" s="4" t="s">
        <v>513</v>
      </c>
    </row>
    <row r="5" spans="1:7">
      <c r="A5" s="4" t="s">
        <v>53</v>
      </c>
      <c r="B5" s="6" t="n">
        <v>430000</v>
      </c>
    </row>
    <row r="6" spans="1:7">
      <c r="A6" s="4" t="s">
        <v>514</v>
      </c>
      <c r="B6" s="4" t="s">
        <v>515</v>
      </c>
    </row>
    <row r="7" spans="1:7">
      <c r="A7" s="4" t="s">
        <v>516</v>
      </c>
      <c r="E7" s="6" t="n">
        <v>109000</v>
      </c>
    </row>
    <row r="8" spans="1:7">
      <c r="A8" s="4" t="s">
        <v>508</v>
      </c>
      <c r="B8" s="4" t="s">
        <v>517</v>
      </c>
    </row>
    <row r="9" spans="1:7">
      <c r="A9" s="4" t="s">
        <v>518</v>
      </c>
    </row>
    <row r="10" spans="1:7">
      <c r="A10" s="4" t="s">
        <v>53</v>
      </c>
      <c r="B10" s="6" t="n">
        <v>12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9</v>
      </c>
      <c r="B1" s="2" t="s">
        <v>41</v>
      </c>
      <c r="C1" s="2" t="s">
        <v>42</v>
      </c>
    </row>
    <row r="2" spans="1:3">
      <c r="A2" s="3" t="s">
        <v>197</v>
      </c>
    </row>
    <row r="3" spans="1:3">
      <c r="A3" s="4" t="s">
        <v>150</v>
      </c>
      <c r="B3" s="6" t="n">
        <v>42606485</v>
      </c>
      <c r="C3" s="6" t="n">
        <v>30472846</v>
      </c>
    </row>
    <row r="4" spans="1:3">
      <c r="A4" s="4" t="s">
        <v>520</v>
      </c>
      <c r="B4" s="4" t="s">
        <v>49</v>
      </c>
      <c r="C4" s="5" t="n">
        <v>-422340</v>
      </c>
    </row>
    <row r="5" spans="1:3">
      <c r="A5" s="4" t="s">
        <v>45</v>
      </c>
      <c r="B5" s="6" t="n">
        <v>42606485</v>
      </c>
      <c r="C5" s="6" t="n">
        <v>30050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21</v>
      </c>
      <c r="B1" s="2" t="s">
        <v>1</v>
      </c>
    </row>
    <row r="2" spans="1:4">
      <c r="B2" s="2" t="s">
        <v>41</v>
      </c>
      <c r="C2" s="2" t="s">
        <v>42</v>
      </c>
      <c r="D2" s="2" t="s">
        <v>92</v>
      </c>
    </row>
    <row r="3" spans="1:4">
      <c r="A3" s="3" t="s">
        <v>197</v>
      </c>
    </row>
    <row r="4" spans="1:4">
      <c r="A4" s="4" t="s">
        <v>522</v>
      </c>
      <c r="B4" s="6" t="n">
        <v>422340</v>
      </c>
      <c r="C4" s="6" t="n">
        <v>446357</v>
      </c>
      <c r="D4" s="4" t="s">
        <v>49</v>
      </c>
    </row>
    <row r="5" spans="1:4">
      <c r="A5" s="4" t="s">
        <v>523</v>
      </c>
      <c r="B5" s="4" t="s">
        <v>49</v>
      </c>
      <c r="C5" s="4" t="s">
        <v>49</v>
      </c>
      <c r="D5" s="5" t="n">
        <v>429803</v>
      </c>
    </row>
    <row r="6" spans="1:4">
      <c r="A6" s="4" t="s">
        <v>524</v>
      </c>
      <c r="B6" s="5" t="n">
        <v>-420456</v>
      </c>
      <c r="C6" s="4" t="s">
        <v>49</v>
      </c>
      <c r="D6" s="4" t="s">
        <v>49</v>
      </c>
    </row>
    <row r="7" spans="1:4">
      <c r="A7" s="4" t="s">
        <v>525</v>
      </c>
      <c r="B7" s="5" t="n">
        <v>-1884</v>
      </c>
      <c r="C7" s="5" t="n">
        <v>-24017</v>
      </c>
      <c r="D7" s="5" t="n">
        <v>16554</v>
      </c>
    </row>
    <row r="8" spans="1:4">
      <c r="A8" s="4" t="s">
        <v>526</v>
      </c>
      <c r="B8" s="4" t="s">
        <v>49</v>
      </c>
      <c r="C8" s="6" t="n">
        <v>422340</v>
      </c>
      <c r="D8" s="6" t="n">
        <v>4463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41</v>
      </c>
      <c r="C1" s="2" t="s">
        <v>42</v>
      </c>
    </row>
    <row r="2" spans="1:3">
      <c r="A2" s="3" t="s">
        <v>201</v>
      </c>
    </row>
    <row r="3" spans="1:3">
      <c r="A3" s="4" t="s">
        <v>441</v>
      </c>
      <c r="B3" s="6" t="n">
        <v>844173</v>
      </c>
      <c r="C3" s="6" t="n">
        <v>557401</v>
      </c>
    </row>
    <row r="4" spans="1:3">
      <c r="A4" s="4" t="s">
        <v>528</v>
      </c>
      <c r="B4" s="5" t="n">
        <v>2564531</v>
      </c>
      <c r="C4" s="5" t="n">
        <v>1402522</v>
      </c>
    </row>
    <row r="5" spans="1:3">
      <c r="A5" s="4" t="s">
        <v>529</v>
      </c>
      <c r="B5" s="6" t="n">
        <v>3408704</v>
      </c>
      <c r="C5" s="6" t="n">
        <v>19599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0</v>
      </c>
      <c r="B1" s="2" t="s">
        <v>41</v>
      </c>
      <c r="C1" s="2" t="s">
        <v>42</v>
      </c>
    </row>
    <row r="2" spans="1:3">
      <c r="A2" s="3" t="s">
        <v>463</v>
      </c>
    </row>
    <row r="3" spans="1:3">
      <c r="A3" s="4" t="s">
        <v>531</v>
      </c>
      <c r="B3" s="6" t="n">
        <v>22262390</v>
      </c>
      <c r="C3" s="6" t="n">
        <v>18240871</v>
      </c>
    </row>
    <row r="4" spans="1:3">
      <c r="A4" s="4" t="s">
        <v>532</v>
      </c>
      <c r="B4" s="5" t="n">
        <v>-12146608</v>
      </c>
      <c r="C4" s="5" t="n">
        <v>-9950411</v>
      </c>
    </row>
    <row r="5" spans="1:3">
      <c r="A5" s="4" t="s">
        <v>54</v>
      </c>
      <c r="B5" s="5" t="n">
        <v>10115782</v>
      </c>
      <c r="C5" s="5" t="n">
        <v>8290460</v>
      </c>
    </row>
    <row r="6" spans="1:3">
      <c r="A6" s="4" t="s">
        <v>533</v>
      </c>
    </row>
    <row r="7" spans="1:3">
      <c r="A7" s="3" t="s">
        <v>463</v>
      </c>
    </row>
    <row r="8" spans="1:3">
      <c r="A8" s="4" t="s">
        <v>531</v>
      </c>
      <c r="B8" s="5" t="n">
        <v>12714533</v>
      </c>
      <c r="C8" s="5" t="n">
        <v>11512111</v>
      </c>
    </row>
    <row r="9" spans="1:3">
      <c r="A9" s="4" t="s">
        <v>534</v>
      </c>
    </row>
    <row r="10" spans="1:3">
      <c r="A10" s="3" t="s">
        <v>463</v>
      </c>
    </row>
    <row r="11" spans="1:3">
      <c r="A11" s="4" t="s">
        <v>531</v>
      </c>
      <c r="B11" s="5" t="n">
        <v>3760690</v>
      </c>
      <c r="C11" s="5" t="n">
        <v>2272278</v>
      </c>
    </row>
    <row r="12" spans="1:3">
      <c r="A12" s="4" t="s">
        <v>462</v>
      </c>
    </row>
    <row r="13" spans="1:3">
      <c r="A13" s="3" t="s">
        <v>463</v>
      </c>
    </row>
    <row r="14" spans="1:3">
      <c r="A14" s="4" t="s">
        <v>531</v>
      </c>
      <c r="B14" s="5" t="n">
        <v>760635</v>
      </c>
      <c r="C14" s="5" t="n">
        <v>694844</v>
      </c>
    </row>
    <row r="15" spans="1:3">
      <c r="A15" s="4" t="s">
        <v>535</v>
      </c>
    </row>
    <row r="16" spans="1:3">
      <c r="A16" s="3" t="s">
        <v>463</v>
      </c>
    </row>
    <row r="17" spans="1:3">
      <c r="A17" s="4" t="s">
        <v>531</v>
      </c>
      <c r="B17" s="5" t="n">
        <v>438709</v>
      </c>
      <c r="C17" s="5" t="n">
        <v>344348</v>
      </c>
    </row>
    <row r="18" spans="1:3">
      <c r="A18" s="4" t="s">
        <v>466</v>
      </c>
    </row>
    <row r="19" spans="1:3">
      <c r="A19" s="3" t="s">
        <v>463</v>
      </c>
    </row>
    <row r="20" spans="1:3">
      <c r="A20" s="4" t="s">
        <v>531</v>
      </c>
      <c r="B20" s="5" t="n">
        <v>1121528</v>
      </c>
      <c r="C20" s="5" t="n">
        <v>713021</v>
      </c>
    </row>
    <row r="21" spans="1:3">
      <c r="A21" s="4" t="s">
        <v>536</v>
      </c>
    </row>
    <row r="22" spans="1:3">
      <c r="A22" s="3" t="s">
        <v>463</v>
      </c>
    </row>
    <row r="23" spans="1:3">
      <c r="A23" s="4" t="s">
        <v>531</v>
      </c>
      <c r="B23" s="6" t="n">
        <v>3466295</v>
      </c>
      <c r="C23" s="6" t="n">
        <v>27042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7</v>
      </c>
      <c r="B1" s="2" t="s">
        <v>1</v>
      </c>
    </row>
    <row r="2" spans="1:4">
      <c r="B2" s="2" t="s">
        <v>41</v>
      </c>
      <c r="C2" s="2" t="s">
        <v>42</v>
      </c>
      <c r="D2" s="2" t="s">
        <v>92</v>
      </c>
    </row>
    <row r="3" spans="1:4">
      <c r="A3" s="3" t="s">
        <v>538</v>
      </c>
    </row>
    <row r="4" spans="1:4">
      <c r="A4" s="4" t="s">
        <v>539</v>
      </c>
      <c r="B4" s="6" t="n">
        <v>3404912</v>
      </c>
      <c r="C4" s="6" t="n">
        <v>2635242</v>
      </c>
      <c r="D4" s="6" t="n">
        <v>1852152</v>
      </c>
    </row>
    <row r="5" spans="1:4">
      <c r="A5" s="4" t="s">
        <v>154</v>
      </c>
      <c r="B5" s="5" t="n">
        <v>24512</v>
      </c>
      <c r="C5" s="5" t="n">
        <v>88112</v>
      </c>
      <c r="D5" s="5" t="n">
        <v>267856</v>
      </c>
    </row>
    <row r="6" spans="1:4">
      <c r="A6" s="4" t="s">
        <v>540</v>
      </c>
    </row>
    <row r="7" spans="1:4">
      <c r="A7" s="3" t="s">
        <v>538</v>
      </c>
    </row>
    <row r="8" spans="1:4">
      <c r="A8" s="4" t="s">
        <v>154</v>
      </c>
      <c r="B8" s="6" t="n">
        <v>0</v>
      </c>
      <c r="C8" s="6" t="n">
        <v>0</v>
      </c>
      <c r="D8" s="6" t="n">
        <v>155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9"/>
    <col customWidth="1" max="5" min="5" width="18"/>
    <col customWidth="1" max="6" min="6" width="39"/>
    <col customWidth="1" max="7" min="7" width="24"/>
    <col customWidth="1" max="8" min="8" width="13"/>
  </cols>
  <sheetData>
    <row r="1" spans="1:8">
      <c r="A1" s="1" t="s">
        <v>121</v>
      </c>
      <c r="B1" s="2" t="s">
        <v>122</v>
      </c>
      <c r="C1" s="2" t="s">
        <v>123</v>
      </c>
      <c r="D1" s="2" t="s">
        <v>124</v>
      </c>
      <c r="E1" s="2" t="s">
        <v>125</v>
      </c>
      <c r="F1" s="2" t="s">
        <v>126</v>
      </c>
      <c r="G1" s="2" t="s">
        <v>127</v>
      </c>
      <c r="H1" s="2" t="s">
        <v>128</v>
      </c>
    </row>
    <row r="2" spans="1:8">
      <c r="A2" s="4" t="s">
        <v>129</v>
      </c>
      <c r="B2" s="6" t="n">
        <v>18330</v>
      </c>
      <c r="C2" s="6" t="n">
        <v>11178774</v>
      </c>
      <c r="D2" s="6" t="n">
        <v>2067835</v>
      </c>
      <c r="E2" s="6" t="n">
        <v>17226261</v>
      </c>
      <c r="F2" s="6" t="n">
        <v>-1987968</v>
      </c>
      <c r="G2" s="4" t="s">
        <v>49</v>
      </c>
      <c r="H2" s="6" t="n">
        <v>28503232</v>
      </c>
    </row>
    <row r="3" spans="1:8">
      <c r="A3" s="4" t="s">
        <v>130</v>
      </c>
      <c r="B3" s="5" t="n">
        <v>18329600</v>
      </c>
    </row>
    <row r="4" spans="1:8">
      <c r="A4" s="4" t="s">
        <v>108</v>
      </c>
      <c r="E4" s="5" t="n">
        <v>8773459</v>
      </c>
      <c r="G4" s="5" t="n">
        <v>341672</v>
      </c>
      <c r="H4" s="5" t="n">
        <v>9115131</v>
      </c>
    </row>
    <row r="5" spans="1:8">
      <c r="A5" s="4" t="s">
        <v>113</v>
      </c>
      <c r="F5" s="5" t="n">
        <v>2082144</v>
      </c>
      <c r="G5" s="5" t="n">
        <v>59652</v>
      </c>
      <c r="H5" s="5" t="n">
        <v>2141796</v>
      </c>
    </row>
    <row r="6" spans="1:8">
      <c r="A6" s="4" t="s">
        <v>131</v>
      </c>
      <c r="C6" s="5" t="n">
        <v>23622</v>
      </c>
      <c r="E6" s="5" t="n">
        <v>-178122</v>
      </c>
      <c r="F6" s="5" t="n">
        <v>-13308</v>
      </c>
      <c r="G6" s="5" t="n">
        <v>521389</v>
      </c>
      <c r="H6" s="5" t="n">
        <v>353581</v>
      </c>
    </row>
    <row r="7" spans="1:8">
      <c r="A7" s="4" t="s">
        <v>132</v>
      </c>
      <c r="D7" s="5" t="n">
        <v>529196</v>
      </c>
      <c r="E7" s="5" t="n">
        <v>-529196</v>
      </c>
      <c r="H7" s="4" t="s">
        <v>49</v>
      </c>
    </row>
    <row r="8" spans="1:8">
      <c r="A8" s="4" t="s">
        <v>133</v>
      </c>
      <c r="B8" s="6" t="n">
        <v>18330</v>
      </c>
      <c r="C8" s="5" t="n">
        <v>11202396</v>
      </c>
      <c r="D8" s="5" t="n">
        <v>2597031</v>
      </c>
      <c r="E8" s="5" t="n">
        <v>25292402</v>
      </c>
      <c r="F8" s="5" t="n">
        <v>80868</v>
      </c>
      <c r="G8" s="5" t="n">
        <v>922713</v>
      </c>
      <c r="H8" s="5" t="n">
        <v>40113740</v>
      </c>
    </row>
    <row r="9" spans="1:8">
      <c r="A9" s="4" t="s">
        <v>134</v>
      </c>
      <c r="B9" s="5" t="n">
        <v>18329600</v>
      </c>
    </row>
    <row r="10" spans="1:8">
      <c r="A10" s="4" t="s">
        <v>108</v>
      </c>
      <c r="E10" s="5" t="n">
        <v>16092538</v>
      </c>
      <c r="G10" s="5" t="n">
        <v>208593</v>
      </c>
      <c r="H10" s="5" t="n">
        <v>16301131</v>
      </c>
    </row>
    <row r="11" spans="1:8">
      <c r="A11" s="4" t="s">
        <v>113</v>
      </c>
      <c r="F11" s="5" t="n">
        <v>-2673157</v>
      </c>
      <c r="G11" s="5" t="n">
        <v>-68126</v>
      </c>
      <c r="H11" s="5" t="n">
        <v>-2741283</v>
      </c>
    </row>
    <row r="12" spans="1:8">
      <c r="A12" s="4" t="s">
        <v>135</v>
      </c>
      <c r="G12" s="5" t="n">
        <v>-355232</v>
      </c>
      <c r="H12" s="5" t="n">
        <v>-355232</v>
      </c>
    </row>
    <row r="13" spans="1:8">
      <c r="A13" s="4" t="s">
        <v>132</v>
      </c>
      <c r="D13" s="5" t="n">
        <v>1319118</v>
      </c>
      <c r="E13" s="5" t="n">
        <v>-1319118</v>
      </c>
      <c r="H13" s="4" t="s">
        <v>49</v>
      </c>
    </row>
    <row r="14" spans="1:8">
      <c r="A14" s="4" t="s">
        <v>136</v>
      </c>
      <c r="B14" s="6" t="n">
        <v>18330</v>
      </c>
      <c r="C14" s="5" t="n">
        <v>11202396</v>
      </c>
      <c r="D14" s="5" t="n">
        <v>3916149</v>
      </c>
      <c r="E14" s="5" t="n">
        <v>40065822</v>
      </c>
      <c r="F14" s="5" t="n">
        <v>-2592289</v>
      </c>
      <c r="G14" s="5" t="n">
        <v>707948</v>
      </c>
      <c r="H14" s="5" t="n">
        <v>53318356</v>
      </c>
    </row>
    <row r="15" spans="1:8">
      <c r="A15" s="4" t="s">
        <v>137</v>
      </c>
      <c r="B15" s="5" t="n">
        <v>18329600</v>
      </c>
    </row>
    <row r="16" spans="1:8">
      <c r="A16" s="4" t="s">
        <v>108</v>
      </c>
      <c r="E16" s="5" t="n">
        <v>13056011</v>
      </c>
      <c r="G16" s="5" t="n">
        <v>118114</v>
      </c>
      <c r="H16" s="5" t="n">
        <v>13174125</v>
      </c>
    </row>
    <row r="17" spans="1:8">
      <c r="A17" s="4" t="s">
        <v>113</v>
      </c>
      <c r="F17" s="5" t="n">
        <v>-819455</v>
      </c>
      <c r="G17" s="5" t="n">
        <v>-8876</v>
      </c>
      <c r="H17" s="5" t="n">
        <v>-828331</v>
      </c>
    </row>
    <row r="18" spans="1:8">
      <c r="A18" s="4" t="s">
        <v>135</v>
      </c>
      <c r="G18" s="5" t="n">
        <v>-213722</v>
      </c>
      <c r="H18" s="5" t="n">
        <v>-213722</v>
      </c>
    </row>
    <row r="19" spans="1:8">
      <c r="A19" s="4" t="s">
        <v>138</v>
      </c>
      <c r="C19" s="5" t="n">
        <v>3871871</v>
      </c>
      <c r="E19" s="5" t="n">
        <v>-3871871</v>
      </c>
      <c r="H19" s="4" t="s">
        <v>49</v>
      </c>
    </row>
    <row r="20" spans="1:8">
      <c r="A20" s="4" t="s">
        <v>132</v>
      </c>
      <c r="D20" s="5" t="n">
        <v>1902181</v>
      </c>
      <c r="E20" s="5" t="n">
        <v>-1902181</v>
      </c>
      <c r="H20" s="4" t="s">
        <v>49</v>
      </c>
    </row>
    <row r="21" spans="1:8">
      <c r="A21" s="4" t="s">
        <v>139</v>
      </c>
      <c r="B21" s="6" t="n">
        <v>18330</v>
      </c>
      <c r="C21" s="6" t="n">
        <v>15074267</v>
      </c>
      <c r="D21" s="6" t="n">
        <v>5818330</v>
      </c>
      <c r="E21" s="6" t="n">
        <v>47347781</v>
      </c>
      <c r="F21" s="6" t="n">
        <v>-3411744</v>
      </c>
      <c r="G21" s="6" t="n">
        <v>603464</v>
      </c>
      <c r="H21" s="6" t="n">
        <v>65450428</v>
      </c>
    </row>
    <row r="22" spans="1:8">
      <c r="A22" s="4" t="s">
        <v>140</v>
      </c>
      <c r="B22" s="5" t="n">
        <v>18329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1</v>
      </c>
      <c r="B1" s="2" t="s">
        <v>41</v>
      </c>
      <c r="C1" s="2" t="s">
        <v>42</v>
      </c>
    </row>
    <row r="2" spans="1:3">
      <c r="A2" s="3" t="s">
        <v>308</v>
      </c>
    </row>
    <row r="3" spans="1:3">
      <c r="A3" s="4" t="s">
        <v>542</v>
      </c>
      <c r="B3" s="6" t="n">
        <v>1258449</v>
      </c>
      <c r="C3" s="6" t="n">
        <v>2121957</v>
      </c>
    </row>
    <row r="4" spans="1:3">
      <c r="A4" s="4" t="s">
        <v>543</v>
      </c>
      <c r="B4" s="5" t="n">
        <v>830795</v>
      </c>
      <c r="C4" s="5" t="n">
        <v>774290</v>
      </c>
    </row>
    <row r="5" spans="1:3">
      <c r="A5" s="4" t="s">
        <v>544</v>
      </c>
      <c r="B5" s="5" t="n">
        <v>2552648</v>
      </c>
      <c r="C5" s="5" t="n">
        <v>2776912</v>
      </c>
    </row>
    <row r="6" spans="1:3">
      <c r="A6" s="4" t="s">
        <v>545</v>
      </c>
      <c r="B6" s="6" t="n">
        <v>4641892</v>
      </c>
      <c r="C6" s="6" t="n">
        <v>5673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41</v>
      </c>
      <c r="C1" s="2" t="s">
        <v>42</v>
      </c>
    </row>
    <row r="2" spans="1:3">
      <c r="A2" s="3" t="s">
        <v>55</v>
      </c>
    </row>
    <row r="3" spans="1:3">
      <c r="A3" s="4" t="s">
        <v>547</v>
      </c>
      <c r="B3" s="6" t="n">
        <v>57497</v>
      </c>
      <c r="C3" s="6" t="n">
        <v>204904</v>
      </c>
    </row>
    <row r="4" spans="1:3">
      <c r="A4" s="4" t="s">
        <v>145</v>
      </c>
      <c r="B4" s="5" t="n">
        <v>250906</v>
      </c>
      <c r="C4" s="5" t="n">
        <v>359789</v>
      </c>
    </row>
    <row r="5" spans="1:3">
      <c r="A5" s="4" t="s">
        <v>548</v>
      </c>
      <c r="B5" s="5" t="n">
        <v>1623542</v>
      </c>
      <c r="C5" s="5" t="n">
        <v>526855</v>
      </c>
    </row>
    <row r="6" spans="1:3">
      <c r="A6" s="4" t="s">
        <v>549</v>
      </c>
      <c r="B6" s="5" t="n">
        <v>1931945</v>
      </c>
      <c r="C6" s="5" t="n">
        <v>1091548</v>
      </c>
    </row>
    <row r="7" spans="1:3">
      <c r="A7" s="4" t="s">
        <v>550</v>
      </c>
      <c r="B7" s="5" t="n">
        <v>-1623542</v>
      </c>
      <c r="C7" s="5" t="n">
        <v>-526855</v>
      </c>
    </row>
    <row r="8" spans="1:3">
      <c r="A8" s="4" t="s">
        <v>551</v>
      </c>
      <c r="B8" s="5" t="n">
        <v>308403</v>
      </c>
      <c r="C8" s="5" t="n">
        <v>564693</v>
      </c>
    </row>
    <row r="9" spans="1:3">
      <c r="A9" s="3" t="s">
        <v>552</v>
      </c>
    </row>
    <row r="10" spans="1:3">
      <c r="A10" s="4" t="s">
        <v>553</v>
      </c>
      <c r="B10" s="6" t="n">
        <v>65540</v>
      </c>
      <c r="C10" s="6" t="n">
        <v>786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41</v>
      </c>
      <c r="C1" s="2" t="s">
        <v>42</v>
      </c>
    </row>
    <row r="2" spans="1:3">
      <c r="A2" s="3" t="s">
        <v>213</v>
      </c>
    </row>
    <row r="3" spans="1:3">
      <c r="A3" s="4" t="s">
        <v>55</v>
      </c>
      <c r="B3" s="6" t="n">
        <v>242863</v>
      </c>
      <c r="C3" s="6" t="n">
        <v>486009</v>
      </c>
    </row>
    <row r="4" spans="1:3">
      <c r="A4" s="4" t="s">
        <v>555</v>
      </c>
      <c r="B4" s="4" t="s">
        <v>49</v>
      </c>
      <c r="C4" s="4" t="s">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6</v>
      </c>
      <c r="B1" s="2" t="s">
        <v>557</v>
      </c>
      <c r="D1" s="2" t="s">
        <v>1</v>
      </c>
    </row>
    <row r="2" spans="1:8">
      <c r="B2" s="2" t="s">
        <v>558</v>
      </c>
      <c r="C2" s="2" t="s">
        <v>559</v>
      </c>
      <c r="D2" s="2" t="s">
        <v>560</v>
      </c>
      <c r="E2" s="2" t="s">
        <v>561</v>
      </c>
      <c r="F2" s="2" t="s">
        <v>562</v>
      </c>
      <c r="G2" s="2" t="s">
        <v>563</v>
      </c>
      <c r="H2" s="2" t="s">
        <v>564</v>
      </c>
    </row>
    <row r="3" spans="1:8">
      <c r="A3" s="3" t="s">
        <v>565</v>
      </c>
    </row>
    <row r="4" spans="1:8">
      <c r="A4" s="4" t="s">
        <v>566</v>
      </c>
      <c r="B4" s="4" t="s">
        <v>567</v>
      </c>
      <c r="C4" s="4" t="s">
        <v>567</v>
      </c>
    </row>
    <row r="5" spans="1:8">
      <c r="A5" s="4" t="s">
        <v>568</v>
      </c>
      <c r="B5" s="6" t="n">
        <v>3730000</v>
      </c>
      <c r="C5" s="6" t="n">
        <v>3890000</v>
      </c>
      <c r="D5" s="6" t="n">
        <v>730000</v>
      </c>
    </row>
    <row r="6" spans="1:8">
      <c r="A6" s="4" t="s">
        <v>569</v>
      </c>
      <c r="B6" s="4" t="s">
        <v>509</v>
      </c>
      <c r="C6" s="4" t="s">
        <v>510</v>
      </c>
      <c r="D6" s="4" t="s">
        <v>511</v>
      </c>
    </row>
    <row r="7" spans="1:8">
      <c r="A7" s="4" t="s">
        <v>570</v>
      </c>
      <c r="B7" s="4" t="s">
        <v>571</v>
      </c>
      <c r="C7" s="4" t="s">
        <v>572</v>
      </c>
      <c r="D7" s="4" t="s">
        <v>573</v>
      </c>
    </row>
    <row r="8" spans="1:8">
      <c r="A8" s="4" t="s">
        <v>574</v>
      </c>
      <c r="D8" s="6" t="n">
        <v>190808</v>
      </c>
      <c r="E8" s="6" t="n">
        <v>404958</v>
      </c>
      <c r="F8" s="6" t="n">
        <v>1609</v>
      </c>
    </row>
    <row r="9" spans="1:8">
      <c r="A9" s="4" t="s">
        <v>575</v>
      </c>
      <c r="G9" s="6" t="n">
        <v>14000000</v>
      </c>
    </row>
    <row r="10" spans="1:8">
      <c r="A10" s="4" t="s">
        <v>576</v>
      </c>
    </row>
    <row r="11" spans="1:8">
      <c r="A11" s="3" t="s">
        <v>565</v>
      </c>
    </row>
    <row r="12" spans="1:8">
      <c r="A12" s="4" t="s">
        <v>577</v>
      </c>
      <c r="H12" s="9" t="n">
        <v>100000000</v>
      </c>
    </row>
  </sheetData>
  <mergeCells count="4">
    <mergeCell ref="A1:A2"/>
    <mergeCell ref="B1:C1"/>
    <mergeCell ref="D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s>
  <sheetData>
    <row r="1" spans="1:4">
      <c r="A1" s="1" t="s">
        <v>578</v>
      </c>
      <c r="B1" s="2" t="s">
        <v>1</v>
      </c>
    </row>
    <row r="2" spans="1:4">
      <c r="B2" s="2" t="s">
        <v>41</v>
      </c>
      <c r="C2" s="2" t="s">
        <v>42</v>
      </c>
      <c r="D2" s="2" t="s">
        <v>92</v>
      </c>
    </row>
    <row r="3" spans="1:4">
      <c r="A3" s="4" t="s">
        <v>579</v>
      </c>
    </row>
    <row r="4" spans="1:4">
      <c r="A4" s="4" t="s">
        <v>580</v>
      </c>
      <c r="B4" s="4" t="s">
        <v>581</v>
      </c>
      <c r="C4" s="4" t="s">
        <v>581</v>
      </c>
      <c r="D4" s="4" t="s">
        <v>581</v>
      </c>
    </row>
    <row r="5" spans="1:4">
      <c r="A5" s="4" t="s">
        <v>582</v>
      </c>
    </row>
    <row r="6" spans="1:4">
      <c r="A6" s="4" t="s">
        <v>580</v>
      </c>
      <c r="B6" s="4" t="s">
        <v>583</v>
      </c>
      <c r="C6" s="4" t="s">
        <v>583</v>
      </c>
      <c r="D6" s="4" t="s">
        <v>583</v>
      </c>
    </row>
    <row r="7" spans="1:4">
      <c r="A7" s="4" t="s">
        <v>584</v>
      </c>
    </row>
    <row r="8" spans="1:4">
      <c r="A8" s="4" t="s">
        <v>580</v>
      </c>
      <c r="B8" s="4" t="s">
        <v>585</v>
      </c>
      <c r="C8" s="4" t="s">
        <v>585</v>
      </c>
      <c r="D8" s="4" t="s">
        <v>585</v>
      </c>
    </row>
    <row r="9" spans="1:4">
      <c r="A9" s="4" t="s">
        <v>586</v>
      </c>
    </row>
    <row r="10" spans="1:4">
      <c r="A10" s="4" t="s">
        <v>580</v>
      </c>
      <c r="B10" s="4" t="s">
        <v>587</v>
      </c>
      <c r="C10" s="4" t="s">
        <v>587</v>
      </c>
      <c r="D10" s="4" t="s">
        <v>587</v>
      </c>
    </row>
    <row r="11" spans="1:4">
      <c r="A11" s="4" t="s">
        <v>588</v>
      </c>
    </row>
    <row r="12" spans="1:4">
      <c r="A12" s="4" t="s">
        <v>580</v>
      </c>
      <c r="B12" s="4" t="s">
        <v>589</v>
      </c>
      <c r="C12" s="4" t="s">
        <v>589</v>
      </c>
      <c r="D12" s="4" t="s">
        <v>589</v>
      </c>
    </row>
    <row r="13" spans="1:4">
      <c r="A13" s="4" t="s">
        <v>590</v>
      </c>
    </row>
    <row r="14" spans="1:4">
      <c r="A14" s="4" t="s">
        <v>580</v>
      </c>
      <c r="B14" s="4" t="s">
        <v>591</v>
      </c>
      <c r="C14" s="4" t="s">
        <v>591</v>
      </c>
      <c r="D14" s="4" t="s">
        <v>591</v>
      </c>
    </row>
    <row r="15" spans="1:4">
      <c r="A15" s="4" t="s">
        <v>592</v>
      </c>
    </row>
    <row r="16" spans="1:4">
      <c r="A16" s="4" t="s">
        <v>580</v>
      </c>
      <c r="B16" s="4" t="s">
        <v>593</v>
      </c>
      <c r="C16" s="4" t="s">
        <v>593</v>
      </c>
      <c r="D16" s="4" t="s">
        <v>593</v>
      </c>
    </row>
    <row r="17" spans="1:4">
      <c r="A17" s="4" t="s">
        <v>594</v>
      </c>
    </row>
    <row r="18" spans="1:4">
      <c r="A18" s="4" t="s">
        <v>580</v>
      </c>
      <c r="B18" s="4" t="s">
        <v>593</v>
      </c>
      <c r="C18" s="4" t="s">
        <v>593</v>
      </c>
      <c r="D18" s="4" t="s">
        <v>593</v>
      </c>
    </row>
    <row r="19" spans="1:4">
      <c r="A19" s="4" t="s">
        <v>595</v>
      </c>
    </row>
    <row r="20" spans="1:4">
      <c r="A20" s="4" t="s">
        <v>580</v>
      </c>
      <c r="B20" s="4" t="s">
        <v>593</v>
      </c>
      <c r="C20" s="4" t="s">
        <v>593</v>
      </c>
      <c r="D20" s="4" t="s">
        <v>593</v>
      </c>
    </row>
    <row r="21" spans="1:4">
      <c r="A21" s="4" t="s">
        <v>588</v>
      </c>
    </row>
    <row r="22" spans="1:4">
      <c r="A22" s="4" t="s">
        <v>580</v>
      </c>
      <c r="B22" s="4" t="s">
        <v>593</v>
      </c>
      <c r="C22" s="4" t="s">
        <v>593</v>
      </c>
      <c r="D22" s="4" t="s">
        <v>593</v>
      </c>
    </row>
    <row r="23" spans="1:4">
      <c r="A23" s="4" t="s">
        <v>596</v>
      </c>
    </row>
    <row r="24" spans="1:4">
      <c r="A24" s="4" t="s">
        <v>580</v>
      </c>
      <c r="B24" s="4" t="s">
        <v>597</v>
      </c>
      <c r="C24" s="4" t="s">
        <v>597</v>
      </c>
      <c r="D24" s="4" t="s">
        <v>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48"/>
    <col customWidth="1" max="3" min="3" width="14"/>
  </cols>
  <sheetData>
    <row r="1" spans="1:3">
      <c r="A1" s="1" t="s">
        <v>598</v>
      </c>
      <c r="B1" s="2" t="s">
        <v>1</v>
      </c>
    </row>
    <row r="2" spans="1:3">
      <c r="B2" s="2" t="s">
        <v>41</v>
      </c>
      <c r="C2" s="2" t="s">
        <v>42</v>
      </c>
    </row>
    <row r="3" spans="1:3">
      <c r="A3" s="3" t="s">
        <v>599</v>
      </c>
    </row>
    <row r="4" spans="1:3">
      <c r="A4" s="4" t="s">
        <v>600</v>
      </c>
      <c r="B4" s="6" t="n">
        <v>90429</v>
      </c>
      <c r="C4" s="6" t="n">
        <v>91618</v>
      </c>
    </row>
    <row r="5" spans="1:3">
      <c r="A5" s="3" t="s">
        <v>601</v>
      </c>
    </row>
    <row r="6" spans="1:3">
      <c r="A6" s="4" t="s">
        <v>602</v>
      </c>
      <c r="B6" s="4" t="s">
        <v>49</v>
      </c>
      <c r="C6" s="5" t="n">
        <v>199994</v>
      </c>
    </row>
    <row r="7" spans="1:3">
      <c r="A7" s="3" t="s">
        <v>603</v>
      </c>
    </row>
    <row r="8" spans="1:3">
      <c r="A8" s="4" t="s">
        <v>604</v>
      </c>
      <c r="B8" s="5" t="n">
        <v>215307</v>
      </c>
      <c r="C8" s="4" t="s">
        <v>49</v>
      </c>
    </row>
    <row r="9" spans="1:3">
      <c r="A9" s="3" t="s">
        <v>605</v>
      </c>
    </row>
    <row r="10" spans="1:3">
      <c r="A10" s="4" t="s">
        <v>606</v>
      </c>
      <c r="B10" s="5" t="n">
        <v>149658</v>
      </c>
      <c r="C10" s="5" t="n">
        <v>162112</v>
      </c>
    </row>
    <row r="11" spans="1:3">
      <c r="A11" s="3" t="s">
        <v>607</v>
      </c>
    </row>
    <row r="12" spans="1:3">
      <c r="A12" s="4" t="s">
        <v>608</v>
      </c>
      <c r="B12" s="6" t="n">
        <v>1435</v>
      </c>
      <c r="C12" s="5" t="n">
        <v>1454</v>
      </c>
    </row>
    <row r="13" spans="1:3">
      <c r="A13" s="4" t="s">
        <v>609</v>
      </c>
    </row>
    <row r="14" spans="1:3">
      <c r="A14" s="3" t="s">
        <v>599</v>
      </c>
    </row>
    <row r="15" spans="1:3">
      <c r="A15" s="4" t="s">
        <v>610</v>
      </c>
      <c r="B15" s="4" t="s">
        <v>611</v>
      </c>
    </row>
    <row r="16" spans="1:3">
      <c r="A16" s="4" t="s">
        <v>600</v>
      </c>
      <c r="B16" s="6" t="n">
        <v>90429</v>
      </c>
      <c r="C16" s="5" t="n">
        <v>91618</v>
      </c>
    </row>
    <row r="17" spans="1:3">
      <c r="A17" s="4" t="s">
        <v>612</v>
      </c>
    </row>
    <row r="18" spans="1:3">
      <c r="A18" s="3" t="s">
        <v>601</v>
      </c>
    </row>
    <row r="19" spans="1:3">
      <c r="A19" s="4" t="s">
        <v>613</v>
      </c>
      <c r="B19" s="4" t="s">
        <v>614</v>
      </c>
    </row>
    <row r="20" spans="1:3">
      <c r="A20" s="4" t="s">
        <v>602</v>
      </c>
      <c r="B20" s="4" t="s">
        <v>49</v>
      </c>
      <c r="C20" s="5" t="n">
        <v>199994</v>
      </c>
    </row>
    <row r="21" spans="1:3">
      <c r="A21" s="4" t="s">
        <v>615</v>
      </c>
    </row>
    <row r="22" spans="1:3">
      <c r="A22" s="3" t="s">
        <v>603</v>
      </c>
    </row>
    <row r="23" spans="1:3">
      <c r="A23" s="4" t="s">
        <v>616</v>
      </c>
      <c r="B23" s="4" t="s">
        <v>617</v>
      </c>
    </row>
    <row r="24" spans="1:3">
      <c r="A24" s="4" t="s">
        <v>604</v>
      </c>
      <c r="B24" s="6" t="n">
        <v>215307</v>
      </c>
      <c r="C24" s="4" t="s">
        <v>49</v>
      </c>
    </row>
    <row r="25" spans="1:3">
      <c r="A25" s="3" t="s">
        <v>605</v>
      </c>
    </row>
    <row r="26" spans="1:3">
      <c r="A26" s="4" t="s">
        <v>618</v>
      </c>
      <c r="B26" s="4" t="s">
        <v>619</v>
      </c>
    </row>
    <row r="27" spans="1:3">
      <c r="A27" s="4" t="s">
        <v>606</v>
      </c>
      <c r="B27" s="6" t="n">
        <v>60664</v>
      </c>
      <c r="C27" s="5" t="n">
        <v>73020</v>
      </c>
    </row>
    <row r="28" spans="1:3">
      <c r="A28" s="4" t="s">
        <v>620</v>
      </c>
    </row>
    <row r="29" spans="1:3">
      <c r="A29" s="3" t="s">
        <v>605</v>
      </c>
    </row>
    <row r="30" spans="1:3">
      <c r="A30" s="4" t="s">
        <v>618</v>
      </c>
      <c r="B30" s="4" t="s">
        <v>619</v>
      </c>
    </row>
    <row r="31" spans="1:3">
      <c r="A31" s="4" t="s">
        <v>606</v>
      </c>
      <c r="B31" s="4" t="s">
        <v>49</v>
      </c>
      <c r="C31" s="5" t="n">
        <v>33753</v>
      </c>
    </row>
    <row r="32" spans="1:3">
      <c r="A32" s="4" t="s">
        <v>621</v>
      </c>
    </row>
    <row r="33" spans="1:3">
      <c r="A33" s="3" t="s">
        <v>605</v>
      </c>
    </row>
    <row r="34" spans="1:3">
      <c r="A34" s="4" t="s">
        <v>618</v>
      </c>
      <c r="B34" s="4" t="s">
        <v>619</v>
      </c>
    </row>
    <row r="35" spans="1:3">
      <c r="A35" s="4" t="s">
        <v>606</v>
      </c>
      <c r="B35" s="6" t="n">
        <v>88994</v>
      </c>
      <c r="C35" s="4" t="s">
        <v>49</v>
      </c>
    </row>
    <row r="36" spans="1:3">
      <c r="A36" s="4" t="s">
        <v>622</v>
      </c>
    </row>
    <row r="37" spans="1:3">
      <c r="A37" s="3" t="s">
        <v>605</v>
      </c>
    </row>
    <row r="38" spans="1:3">
      <c r="A38" s="4" t="s">
        <v>618</v>
      </c>
      <c r="B38" s="4" t="s">
        <v>623</v>
      </c>
    </row>
    <row r="39" spans="1:3">
      <c r="A39" s="4" t="s">
        <v>606</v>
      </c>
      <c r="B39" s="4" t="s">
        <v>49</v>
      </c>
      <c r="C39" s="5" t="n">
        <v>55339</v>
      </c>
    </row>
    <row r="40" spans="1:3">
      <c r="A40" s="4" t="s">
        <v>624</v>
      </c>
    </row>
    <row r="41" spans="1:3">
      <c r="A41" s="3" t="s">
        <v>607</v>
      </c>
    </row>
    <row r="42" spans="1:3">
      <c r="A42" s="4" t="s">
        <v>625</v>
      </c>
      <c r="B42" s="4" t="s">
        <v>626</v>
      </c>
    </row>
    <row r="43" spans="1:3">
      <c r="A43" s="4" t="s">
        <v>608</v>
      </c>
      <c r="B43" s="6" t="n">
        <v>1435</v>
      </c>
      <c r="C43" s="6" t="n">
        <v>1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627</v>
      </c>
      <c r="B1" s="2" t="s">
        <v>1</v>
      </c>
    </row>
    <row r="2" spans="1:3">
      <c r="B2" s="2" t="s">
        <v>41</v>
      </c>
      <c r="C2" s="2" t="s">
        <v>42</v>
      </c>
    </row>
    <row r="3" spans="1:3">
      <c r="A3" s="4" t="s">
        <v>628</v>
      </c>
      <c r="B3" s="6" t="n">
        <v>164000</v>
      </c>
      <c r="C3" s="6" t="n">
        <v>88000</v>
      </c>
    </row>
    <row r="4" spans="1:3">
      <c r="A4" s="4" t="s">
        <v>629</v>
      </c>
    </row>
    <row r="5" spans="1:3">
      <c r="A5" s="4" t="s">
        <v>630</v>
      </c>
      <c r="B5" s="4" t="s">
        <v>6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32</v>
      </c>
      <c r="B1" s="2" t="s">
        <v>1</v>
      </c>
    </row>
    <row r="2" spans="1:4">
      <c r="B2" s="2" t="s">
        <v>41</v>
      </c>
      <c r="C2" s="2" t="s">
        <v>42</v>
      </c>
      <c r="D2" s="2" t="s">
        <v>92</v>
      </c>
    </row>
    <row r="3" spans="1:4">
      <c r="A3" s="4" t="s">
        <v>633</v>
      </c>
    </row>
    <row r="4" spans="1:4">
      <c r="A4" s="3" t="s">
        <v>634</v>
      </c>
    </row>
    <row r="5" spans="1:4">
      <c r="A5" s="4" t="s">
        <v>635</v>
      </c>
      <c r="B5" s="5" t="n">
        <v>1</v>
      </c>
      <c r="C5" s="5" t="n">
        <v>2</v>
      </c>
      <c r="D5" s="5" t="n">
        <v>1</v>
      </c>
    </row>
    <row r="6" spans="1:4">
      <c r="A6" s="4" t="s">
        <v>636</v>
      </c>
      <c r="B6" s="4" t="s">
        <v>637</v>
      </c>
      <c r="C6" s="4" t="s">
        <v>637</v>
      </c>
      <c r="D6" s="4" t="s">
        <v>637</v>
      </c>
    </row>
    <row r="7" spans="1:4">
      <c r="A7" s="4" t="s">
        <v>638</v>
      </c>
    </row>
    <row r="8" spans="1:4">
      <c r="A8" s="3" t="s">
        <v>634</v>
      </c>
    </row>
    <row r="9" spans="1:4">
      <c r="A9" s="4" t="s">
        <v>635</v>
      </c>
      <c r="B9" s="5" t="n">
        <v>1</v>
      </c>
      <c r="C9" s="5" t="n">
        <v>2</v>
      </c>
    </row>
    <row r="10" spans="1:4">
      <c r="A10" s="4" t="s">
        <v>636</v>
      </c>
      <c r="B10" s="4" t="s">
        <v>637</v>
      </c>
      <c r="C10" s="4" t="s">
        <v>637</v>
      </c>
      <c r="D10" s="4" t="s">
        <v>6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39</v>
      </c>
      <c r="B1" s="2" t="s">
        <v>1</v>
      </c>
    </row>
    <row r="2" spans="1:4">
      <c r="B2" s="2" t="s">
        <v>41</v>
      </c>
      <c r="C2" s="2" t="s">
        <v>42</v>
      </c>
      <c r="D2" s="2" t="s">
        <v>92</v>
      </c>
    </row>
    <row r="3" spans="1:4">
      <c r="A3" s="3" t="s">
        <v>213</v>
      </c>
    </row>
    <row r="4" spans="1:4">
      <c r="A4" s="4" t="s">
        <v>640</v>
      </c>
      <c r="B4" s="6" t="n">
        <v>2152488</v>
      </c>
      <c r="C4" s="6" t="n">
        <v>3163789</v>
      </c>
      <c r="D4" s="6" t="n">
        <v>1539515</v>
      </c>
    </row>
    <row r="5" spans="1:4">
      <c r="A5" s="4" t="s">
        <v>641</v>
      </c>
      <c r="B5" s="5" t="n">
        <v>238883</v>
      </c>
      <c r="C5" s="5" t="n">
        <v>-196909</v>
      </c>
      <c r="D5" s="5" t="n">
        <v>-230043</v>
      </c>
    </row>
    <row r="6" spans="1:4">
      <c r="A6" s="4" t="s">
        <v>128</v>
      </c>
      <c r="B6" s="6" t="n">
        <v>2391371</v>
      </c>
      <c r="C6" s="6" t="n">
        <v>2966880</v>
      </c>
      <c r="D6" s="6" t="n">
        <v>12556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2</v>
      </c>
      <c r="B1" s="2" t="s">
        <v>1</v>
      </c>
    </row>
    <row r="2" spans="1:4">
      <c r="B2" s="2" t="s">
        <v>41</v>
      </c>
      <c r="C2" s="2" t="s">
        <v>42</v>
      </c>
      <c r="D2" s="2" t="s">
        <v>92</v>
      </c>
    </row>
    <row r="3" spans="1:4">
      <c r="A3" s="3" t="s">
        <v>643</v>
      </c>
    </row>
    <row r="4" spans="1:4">
      <c r="A4" s="4" t="s">
        <v>644</v>
      </c>
      <c r="B4" s="4" t="s">
        <v>645</v>
      </c>
      <c r="C4" s="4" t="s">
        <v>645</v>
      </c>
      <c r="D4" s="4" t="s">
        <v>645</v>
      </c>
    </row>
    <row r="5" spans="1:4">
      <c r="A5" s="4" t="s">
        <v>646</v>
      </c>
      <c r="B5" s="4" t="s">
        <v>647</v>
      </c>
      <c r="C5" s="4" t="s">
        <v>647</v>
      </c>
      <c r="D5" s="4" t="s">
        <v>648</v>
      </c>
    </row>
    <row r="6" spans="1:4">
      <c r="A6" s="4" t="s">
        <v>649</v>
      </c>
      <c r="B6" s="4" t="s">
        <v>650</v>
      </c>
      <c r="C6" s="4" t="s">
        <v>651</v>
      </c>
      <c r="D6" s="4" t="s">
        <v>652</v>
      </c>
    </row>
    <row r="7" spans="1:4">
      <c r="A7" s="4" t="s">
        <v>653</v>
      </c>
      <c r="B7" s="4" t="s">
        <v>654</v>
      </c>
      <c r="C7" s="4" t="s">
        <v>655</v>
      </c>
      <c r="D7" s="4" t="s">
        <v>656</v>
      </c>
    </row>
    <row r="8" spans="1:4">
      <c r="A8" s="4" t="s">
        <v>657</v>
      </c>
      <c r="B8" s="4" t="s">
        <v>658</v>
      </c>
      <c r="C8" s="4" t="s">
        <v>659</v>
      </c>
      <c r="D8" s="4" t="s">
        <v>660</v>
      </c>
    </row>
    <row r="9" spans="1:4">
      <c r="A9" s="4" t="s">
        <v>661</v>
      </c>
      <c r="B9" s="4" t="s">
        <v>49</v>
      </c>
      <c r="C9" s="4" t="s">
        <v>662</v>
      </c>
      <c r="D9" s="4" t="s">
        <v>663</v>
      </c>
    </row>
    <row r="10" spans="1:4">
      <c r="A10" s="4" t="s">
        <v>664</v>
      </c>
      <c r="B10" s="4" t="s">
        <v>665</v>
      </c>
      <c r="C10" s="4" t="s">
        <v>666</v>
      </c>
      <c r="D10" s="4" t="s">
        <v>667</v>
      </c>
    </row>
    <row r="11" spans="1:4">
      <c r="A11" s="4" t="s">
        <v>128</v>
      </c>
      <c r="B11" s="4" t="s">
        <v>668</v>
      </c>
      <c r="C11" s="4" t="s">
        <v>669</v>
      </c>
      <c r="D11" s="4" t="s">
        <v>6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41</v>
      </c>
      <c r="C2" s="2" t="s">
        <v>42</v>
      </c>
      <c r="D2" s="2" t="s">
        <v>92</v>
      </c>
    </row>
    <row r="3" spans="1:4">
      <c r="A3" s="3" t="s">
        <v>142</v>
      </c>
    </row>
    <row r="4" spans="1:4">
      <c r="A4" s="4" t="s">
        <v>108</v>
      </c>
      <c r="B4" s="6" t="n">
        <v>13174125</v>
      </c>
      <c r="C4" s="6" t="n">
        <v>16301131</v>
      </c>
      <c r="D4" s="6" t="n">
        <v>9115131</v>
      </c>
    </row>
    <row r="5" spans="1:4">
      <c r="A5" s="3" t="s">
        <v>143</v>
      </c>
    </row>
    <row r="6" spans="1:4">
      <c r="A6" s="4" t="s">
        <v>144</v>
      </c>
      <c r="B6" s="5" t="n">
        <v>3404912</v>
      </c>
      <c r="C6" s="5" t="n">
        <v>2635242</v>
      </c>
      <c r="D6" s="5" t="n">
        <v>1852152</v>
      </c>
    </row>
    <row r="7" spans="1:4">
      <c r="A7" s="4" t="s">
        <v>145</v>
      </c>
      <c r="B7" s="4" t="s">
        <v>49</v>
      </c>
      <c r="C7" s="5" t="n">
        <v>952439</v>
      </c>
      <c r="D7" s="5" t="n">
        <v>429803</v>
      </c>
    </row>
    <row r="8" spans="1:4">
      <c r="A8" s="4" t="s">
        <v>146</v>
      </c>
      <c r="B8" s="5" t="n">
        <v>19091</v>
      </c>
      <c r="C8" s="5" t="n">
        <v>34166</v>
      </c>
      <c r="D8" s="5" t="n">
        <v>2416</v>
      </c>
    </row>
    <row r="9" spans="1:4">
      <c r="A9" s="4" t="s">
        <v>147</v>
      </c>
      <c r="B9" s="5" t="n">
        <v>238883</v>
      </c>
      <c r="C9" s="5" t="n">
        <v>-196909</v>
      </c>
      <c r="D9" s="5" t="n">
        <v>-230043</v>
      </c>
    </row>
    <row r="10" spans="1:4">
      <c r="A10" s="4" t="s">
        <v>148</v>
      </c>
      <c r="B10" s="5" t="n">
        <v>3501753</v>
      </c>
      <c r="C10" s="4" t="s">
        <v>49</v>
      </c>
      <c r="D10" s="4" t="s">
        <v>49</v>
      </c>
    </row>
    <row r="11" spans="1:4">
      <c r="A11" s="3" t="s">
        <v>149</v>
      </c>
    </row>
    <row r="12" spans="1:4">
      <c r="A12" s="4" t="s">
        <v>150</v>
      </c>
      <c r="B12" s="5" t="n">
        <v>-13057615</v>
      </c>
      <c r="C12" s="5" t="n">
        <v>-7937804</v>
      </c>
      <c r="D12" s="5" t="n">
        <v>-9269755</v>
      </c>
    </row>
    <row r="13" spans="1:4">
      <c r="A13" s="4" t="s">
        <v>46</v>
      </c>
      <c r="B13" s="5" t="n">
        <v>-2097963</v>
      </c>
      <c r="C13" s="5" t="n">
        <v>-887778</v>
      </c>
      <c r="D13" s="5" t="n">
        <v>-1313830</v>
      </c>
    </row>
    <row r="14" spans="1:4">
      <c r="A14" s="4" t="s">
        <v>47</v>
      </c>
      <c r="B14" s="4" t="s">
        <v>49</v>
      </c>
      <c r="C14" s="5" t="n">
        <v>-95244</v>
      </c>
      <c r="D14" s="4" t="s">
        <v>49</v>
      </c>
    </row>
    <row r="15" spans="1:4">
      <c r="A15" s="4" t="s">
        <v>51</v>
      </c>
      <c r="B15" s="5" t="n">
        <v>-1510847</v>
      </c>
      <c r="C15" s="5" t="n">
        <v>-970199</v>
      </c>
      <c r="D15" s="5" t="n">
        <v>25925</v>
      </c>
    </row>
    <row r="16" spans="1:4">
      <c r="A16" s="4" t="s">
        <v>151</v>
      </c>
      <c r="B16" s="5" t="n">
        <v>-3037030</v>
      </c>
      <c r="C16" s="4" t="s">
        <v>49</v>
      </c>
      <c r="D16" s="4" t="s">
        <v>49</v>
      </c>
    </row>
    <row r="17" spans="1:4">
      <c r="A17" s="4" t="s">
        <v>62</v>
      </c>
      <c r="B17" s="5" t="n">
        <v>2017431</v>
      </c>
      <c r="C17" s="5" t="n">
        <v>147818</v>
      </c>
      <c r="D17" s="5" t="n">
        <v>-505372</v>
      </c>
    </row>
    <row r="18" spans="1:4">
      <c r="A18" s="4" t="s">
        <v>63</v>
      </c>
      <c r="B18" s="5" t="n">
        <v>-10440</v>
      </c>
      <c r="C18" s="5" t="n">
        <v>122630</v>
      </c>
      <c r="D18" s="5" t="n">
        <v>-88136</v>
      </c>
    </row>
    <row r="19" spans="1:4">
      <c r="A19" s="4" t="s">
        <v>66</v>
      </c>
      <c r="B19" s="5" t="n">
        <v>3511093</v>
      </c>
      <c r="C19" s="5" t="n">
        <v>1884440</v>
      </c>
      <c r="D19" s="5" t="n">
        <v>2393214</v>
      </c>
    </row>
    <row r="20" spans="1:4">
      <c r="A20" s="4" t="s">
        <v>50</v>
      </c>
      <c r="B20" s="5" t="n">
        <v>-192965</v>
      </c>
      <c r="C20" s="5" t="n">
        <v>-548893</v>
      </c>
      <c r="D20" s="4" t="s">
        <v>49</v>
      </c>
    </row>
    <row r="21" spans="1:4">
      <c r="A21" s="4" t="s">
        <v>67</v>
      </c>
      <c r="B21" s="5" t="n">
        <v>94336</v>
      </c>
      <c r="C21" s="5" t="n">
        <v>-153896</v>
      </c>
      <c r="D21" s="5" t="n">
        <v>-386825</v>
      </c>
    </row>
    <row r="22" spans="1:4">
      <c r="A22" s="4" t="s">
        <v>65</v>
      </c>
      <c r="B22" s="5" t="n">
        <v>100245</v>
      </c>
      <c r="C22" s="5" t="n">
        <v>-221771</v>
      </c>
      <c r="D22" s="5" t="n">
        <v>-38813</v>
      </c>
    </row>
    <row r="23" spans="1:4">
      <c r="A23" s="4" t="s">
        <v>64</v>
      </c>
      <c r="B23" s="5" t="n">
        <v>-941772</v>
      </c>
      <c r="C23" s="5" t="n">
        <v>1077098</v>
      </c>
      <c r="D23" s="5" t="n">
        <v>1016373</v>
      </c>
    </row>
    <row r="24" spans="1:4">
      <c r="A24" s="4" t="s">
        <v>152</v>
      </c>
      <c r="B24" s="5" t="n">
        <v>5213237</v>
      </c>
      <c r="C24" s="5" t="n">
        <v>12142470</v>
      </c>
      <c r="D24" s="5" t="n">
        <v>3002240</v>
      </c>
    </row>
    <row r="25" spans="1:4">
      <c r="A25" s="3" t="s">
        <v>153</v>
      </c>
    </row>
    <row r="26" spans="1:4">
      <c r="A26" s="4" t="s">
        <v>154</v>
      </c>
      <c r="B26" s="5" t="n">
        <v>-4481450</v>
      </c>
      <c r="C26" s="5" t="n">
        <v>-4768139</v>
      </c>
      <c r="D26" s="5" t="n">
        <v>-2082719</v>
      </c>
    </row>
    <row r="27" spans="1:4">
      <c r="A27" s="4" t="s">
        <v>155</v>
      </c>
      <c r="B27" s="5" t="n">
        <v>36693</v>
      </c>
      <c r="C27" s="5" t="n">
        <v>9197</v>
      </c>
      <c r="D27" s="5" t="n">
        <v>108</v>
      </c>
    </row>
    <row r="28" spans="1:4">
      <c r="A28" s="4" t="s">
        <v>156</v>
      </c>
      <c r="B28" s="4" t="s">
        <v>49</v>
      </c>
      <c r="C28" s="5" t="n">
        <v>-1461</v>
      </c>
      <c r="D28" s="5" t="n">
        <v>-3509404</v>
      </c>
    </row>
    <row r="29" spans="1:4">
      <c r="A29" s="4" t="s">
        <v>157</v>
      </c>
      <c r="B29" s="4" t="s">
        <v>49</v>
      </c>
      <c r="C29" s="4" t="s">
        <v>49</v>
      </c>
      <c r="D29" s="5" t="n">
        <v>233596</v>
      </c>
    </row>
    <row r="30" spans="1:4">
      <c r="A30" s="4" t="s">
        <v>158</v>
      </c>
      <c r="B30" s="5" t="n">
        <v>-214111</v>
      </c>
      <c r="C30" s="5" t="n">
        <v>-105827</v>
      </c>
      <c r="D30" s="5" t="n">
        <v>-7400</v>
      </c>
    </row>
    <row r="31" spans="1:4">
      <c r="A31" s="4" t="s">
        <v>159</v>
      </c>
      <c r="B31" s="5" t="n">
        <v>198017</v>
      </c>
      <c r="C31" s="5" t="n">
        <v>117802</v>
      </c>
    </row>
    <row r="32" spans="1:4">
      <c r="A32" s="4" t="s">
        <v>160</v>
      </c>
      <c r="B32" s="5" t="n">
        <v>-4460851</v>
      </c>
      <c r="C32" s="5" t="n">
        <v>-4748428</v>
      </c>
      <c r="D32" s="5" t="n">
        <v>-5365819</v>
      </c>
    </row>
    <row r="33" spans="1:4">
      <c r="A33" s="3" t="s">
        <v>161</v>
      </c>
    </row>
    <row r="34" spans="1:4">
      <c r="A34" s="4" t="s">
        <v>162</v>
      </c>
      <c r="B34" s="4" t="s">
        <v>49</v>
      </c>
      <c r="C34" s="4" t="s">
        <v>49</v>
      </c>
      <c r="D34" s="5" t="n">
        <v>353581</v>
      </c>
    </row>
    <row r="35" spans="1:4">
      <c r="A35" s="4" t="s">
        <v>163</v>
      </c>
      <c r="B35" s="5" t="n">
        <v>-213722</v>
      </c>
      <c r="C35" s="5" t="n">
        <v>-355232</v>
      </c>
      <c r="D35" s="4" t="s">
        <v>49</v>
      </c>
    </row>
    <row r="36" spans="1:4">
      <c r="A36" s="4" t="s">
        <v>164</v>
      </c>
      <c r="B36" s="4" t="s">
        <v>49</v>
      </c>
      <c r="C36" s="4" t="s">
        <v>49</v>
      </c>
      <c r="D36" s="5" t="n">
        <v>-473914</v>
      </c>
    </row>
    <row r="37" spans="1:4">
      <c r="A37" s="4" t="s">
        <v>165</v>
      </c>
      <c r="B37" s="5" t="n">
        <v>4452368</v>
      </c>
      <c r="C37" s="5" t="n">
        <v>3891596</v>
      </c>
      <c r="D37" s="5" t="n">
        <v>3780490</v>
      </c>
    </row>
    <row r="38" spans="1:4">
      <c r="A38" s="4" t="s">
        <v>166</v>
      </c>
      <c r="B38" s="5" t="n">
        <v>-3694345</v>
      </c>
      <c r="C38" s="5" t="n">
        <v>-3625448</v>
      </c>
      <c r="D38" s="4" t="s">
        <v>49</v>
      </c>
    </row>
    <row r="39" spans="1:4">
      <c r="A39" s="4" t="s">
        <v>167</v>
      </c>
      <c r="B39" s="5" t="n">
        <v>544301</v>
      </c>
      <c r="C39" s="5" t="n">
        <v>-89084</v>
      </c>
      <c r="D39" s="5" t="n">
        <v>3660157</v>
      </c>
    </row>
    <row r="40" spans="1:4">
      <c r="A40" s="4" t="s">
        <v>168</v>
      </c>
      <c r="B40" s="5" t="n">
        <v>-388113</v>
      </c>
      <c r="C40" s="5" t="n">
        <v>-1513411</v>
      </c>
      <c r="D40" s="5" t="n">
        <v>884519</v>
      </c>
    </row>
    <row r="41" spans="1:4">
      <c r="A41" s="4" t="s">
        <v>169</v>
      </c>
      <c r="B41" s="5" t="n">
        <v>908574</v>
      </c>
      <c r="C41" s="5" t="n">
        <v>5791547</v>
      </c>
      <c r="D41" s="5" t="n">
        <v>2181097</v>
      </c>
    </row>
    <row r="42" spans="1:4">
      <c r="A42" s="4" t="s">
        <v>170</v>
      </c>
      <c r="B42" s="5" t="n">
        <v>24419912</v>
      </c>
      <c r="C42" s="5" t="n">
        <v>18628365</v>
      </c>
      <c r="D42" s="5" t="n">
        <v>16447268</v>
      </c>
    </row>
    <row r="43" spans="1:4">
      <c r="A43" s="4" t="s">
        <v>171</v>
      </c>
      <c r="B43" s="5" t="n">
        <v>25328486</v>
      </c>
      <c r="C43" s="5" t="n">
        <v>24419912</v>
      </c>
      <c r="D43" s="5" t="n">
        <v>18628365</v>
      </c>
    </row>
    <row r="44" spans="1:4">
      <c r="A44" s="3" t="s">
        <v>172</v>
      </c>
    </row>
    <row r="45" spans="1:4">
      <c r="A45" s="4" t="s">
        <v>173</v>
      </c>
      <c r="B45" s="5" t="n">
        <v>190808</v>
      </c>
      <c r="C45" s="5" t="n">
        <v>404958</v>
      </c>
      <c r="D45" s="5" t="n">
        <v>1609</v>
      </c>
    </row>
    <row r="46" spans="1:4">
      <c r="A46" s="4" t="s">
        <v>174</v>
      </c>
      <c r="B46" s="5" t="n">
        <v>2993733</v>
      </c>
      <c r="C46" s="5" t="n">
        <v>3929237</v>
      </c>
      <c r="D46" s="5" t="n">
        <v>1767983</v>
      </c>
    </row>
    <row r="47" spans="1:4">
      <c r="A47" s="3" t="s">
        <v>175</v>
      </c>
    </row>
    <row r="48" spans="1:4">
      <c r="A48" s="4" t="s">
        <v>176</v>
      </c>
      <c r="B48" s="5" t="n">
        <v>904309</v>
      </c>
      <c r="C48" s="5" t="n">
        <v>392637</v>
      </c>
      <c r="D48" s="5" t="n">
        <v>866940</v>
      </c>
    </row>
    <row r="49" spans="1:4">
      <c r="A49" s="4" t="s">
        <v>177</v>
      </c>
      <c r="B49" s="5" t="n">
        <v>24512</v>
      </c>
      <c r="C49" s="5" t="n">
        <v>88112</v>
      </c>
      <c r="D49" s="5" t="n">
        <v>252317</v>
      </c>
    </row>
    <row r="50" spans="1:4">
      <c r="A50" s="4" t="s">
        <v>178</v>
      </c>
      <c r="B50" s="4" t="s">
        <v>49</v>
      </c>
      <c r="C50" s="4" t="s">
        <v>49</v>
      </c>
      <c r="D50" s="5" t="n">
        <v>15539</v>
      </c>
    </row>
    <row r="51" spans="1:4">
      <c r="A51" s="4" t="s">
        <v>179</v>
      </c>
      <c r="B51" s="4" t="s">
        <v>49</v>
      </c>
      <c r="C51" s="4" t="s">
        <v>49</v>
      </c>
      <c r="D51" s="5" t="n">
        <v>52215</v>
      </c>
    </row>
    <row r="52" spans="1:4">
      <c r="A52" s="4" t="s">
        <v>180</v>
      </c>
      <c r="B52" s="4" t="s">
        <v>49</v>
      </c>
      <c r="C52" s="4" t="s">
        <v>49</v>
      </c>
      <c r="D52" s="6" t="n">
        <v>3287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8"/>
    <col customWidth="1" max="2" min="2" width="80"/>
    <col customWidth="1" max="3" min="3" width="16"/>
    <col customWidth="1" max="4" min="4" width="14"/>
    <col customWidth="1" max="5" min="5" width="14"/>
    <col customWidth="1" max="6" min="6" width="14"/>
  </cols>
  <sheetData>
    <row r="1" spans="1:6">
      <c r="A1" s="1" t="s">
        <v>671</v>
      </c>
      <c r="B1" s="2" t="s">
        <v>557</v>
      </c>
      <c r="C1" s="2" t="s">
        <v>1</v>
      </c>
    </row>
    <row r="2" spans="1:6">
      <c r="B2" s="2" t="s">
        <v>672</v>
      </c>
      <c r="C2" s="2" t="s">
        <v>41</v>
      </c>
      <c r="D2" s="2" t="s">
        <v>42</v>
      </c>
      <c r="E2" s="2" t="s">
        <v>92</v>
      </c>
      <c r="F2" s="2" t="s">
        <v>673</v>
      </c>
    </row>
    <row r="3" spans="1:6">
      <c r="A3" s="3" t="s">
        <v>674</v>
      </c>
    </row>
    <row r="4" spans="1:6">
      <c r="A4" s="4" t="s">
        <v>675</v>
      </c>
      <c r="B4" s="4" t="s">
        <v>676</v>
      </c>
    </row>
    <row r="5" spans="1:6">
      <c r="A5" s="4" t="s">
        <v>677</v>
      </c>
      <c r="F5" s="4" t="s">
        <v>678</v>
      </c>
    </row>
    <row r="6" spans="1:6">
      <c r="A6" s="4" t="s">
        <v>679</v>
      </c>
    </row>
    <row r="7" spans="1:6">
      <c r="A7" s="3" t="s">
        <v>674</v>
      </c>
    </row>
    <row r="8" spans="1:6">
      <c r="A8" s="4" t="s">
        <v>677</v>
      </c>
      <c r="C8" s="4" t="s">
        <v>678</v>
      </c>
      <c r="D8" s="4" t="s">
        <v>678</v>
      </c>
      <c r="E8" s="4" t="s">
        <v>678</v>
      </c>
    </row>
    <row r="9" spans="1:6">
      <c r="A9" s="4" t="s">
        <v>680</v>
      </c>
    </row>
    <row r="10" spans="1:6">
      <c r="A10" s="3" t="s">
        <v>674</v>
      </c>
    </row>
    <row r="11" spans="1:6">
      <c r="A11" s="4" t="s">
        <v>681</v>
      </c>
      <c r="C11" s="4" t="s">
        <v>645</v>
      </c>
    </row>
    <row r="12" spans="1:6">
      <c r="A12" s="4" t="s">
        <v>682</v>
      </c>
    </row>
    <row r="13" spans="1:6">
      <c r="A13" s="3" t="s">
        <v>674</v>
      </c>
    </row>
    <row r="14" spans="1:6">
      <c r="A14" s="4" t="s">
        <v>681</v>
      </c>
      <c r="C14" s="4" t="s">
        <v>6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684</v>
      </c>
      <c r="B1" s="2" t="s">
        <v>1</v>
      </c>
    </row>
    <row r="2" spans="1:2">
      <c r="B2" s="2" t="s">
        <v>560</v>
      </c>
    </row>
    <row r="3" spans="1:2">
      <c r="A3" s="3" t="s">
        <v>685</v>
      </c>
    </row>
    <row r="4" spans="1:2">
      <c r="A4" s="4" t="s">
        <v>686</v>
      </c>
      <c r="B4" s="6" t="n">
        <v>3471796</v>
      </c>
    </row>
    <row r="5" spans="1:2">
      <c r="A5" s="4" t="s">
        <v>687</v>
      </c>
      <c r="B5" s="5" t="n">
        <v>501918</v>
      </c>
    </row>
    <row r="6" spans="1:2">
      <c r="A6" s="4" t="s">
        <v>688</v>
      </c>
      <c r="B6" s="5" t="n">
        <v>3973714</v>
      </c>
    </row>
    <row r="7" spans="1:2">
      <c r="A7" s="4" t="s">
        <v>689</v>
      </c>
      <c r="B7" s="6" t="n">
        <v>10333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90</v>
      </c>
      <c r="B1" s="2" t="s">
        <v>1</v>
      </c>
    </row>
    <row r="2" spans="1:2">
      <c r="B2" s="2" t="s">
        <v>560</v>
      </c>
    </row>
    <row r="3" spans="1:2">
      <c r="A3" s="3" t="s">
        <v>691</v>
      </c>
    </row>
    <row r="4" spans="1:2">
      <c r="A4" s="4" t="s">
        <v>692</v>
      </c>
      <c r="B4" s="6" t="n">
        <v>3558887</v>
      </c>
    </row>
    <row r="5" spans="1:2">
      <c r="A5" s="4" t="s">
        <v>693</v>
      </c>
      <c r="B5" s="6" t="n">
        <v>54969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694</v>
      </c>
      <c r="B1" s="2" t="s">
        <v>41</v>
      </c>
      <c r="C1" s="2" t="s">
        <v>42</v>
      </c>
    </row>
    <row r="2" spans="1:3">
      <c r="A2" s="3" t="s">
        <v>232</v>
      </c>
    </row>
    <row r="3" spans="1:3">
      <c r="A3" s="4" t="s">
        <v>57</v>
      </c>
      <c r="B3" s="6" t="n">
        <v>9827114</v>
      </c>
      <c r="C3" s="4" t="s">
        <v>49</v>
      </c>
    </row>
    <row r="4" spans="1:3">
      <c r="A4" s="4" t="s">
        <v>448</v>
      </c>
      <c r="B4" s="5" t="n">
        <v>172121</v>
      </c>
      <c r="C4" s="4" t="s">
        <v>49</v>
      </c>
    </row>
    <row r="5" spans="1:3">
      <c r="A5" s="4" t="s">
        <v>695</v>
      </c>
      <c r="B5" s="5" t="n">
        <v>9999235</v>
      </c>
    </row>
    <row r="6" spans="1:3">
      <c r="A6" s="4" t="s">
        <v>696</v>
      </c>
      <c r="B6" s="5" t="n">
        <v>3797069</v>
      </c>
    </row>
    <row r="7" spans="1:3">
      <c r="A7" s="4" t="s">
        <v>697</v>
      </c>
      <c r="B7" s="5" t="n">
        <v>163995</v>
      </c>
    </row>
    <row r="8" spans="1:3">
      <c r="A8" s="4" t="s">
        <v>72</v>
      </c>
      <c r="B8" s="5" t="n">
        <v>6068702</v>
      </c>
      <c r="C8" s="4" t="s">
        <v>49</v>
      </c>
    </row>
    <row r="9" spans="1:3">
      <c r="A9" s="4" t="s">
        <v>698</v>
      </c>
      <c r="B9" s="6" t="n">
        <v>10029766</v>
      </c>
    </row>
    <row r="10" spans="1:3">
      <c r="A10" s="4" t="s">
        <v>699</v>
      </c>
      <c r="B10" s="4" t="s">
        <v>700</v>
      </c>
    </row>
    <row r="11" spans="1:3">
      <c r="A11" s="4" t="s">
        <v>701</v>
      </c>
      <c r="B11" s="4" t="s">
        <v>5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702</v>
      </c>
      <c r="B1" s="2" t="s">
        <v>560</v>
      </c>
    </row>
    <row r="2" spans="1:2">
      <c r="A2" s="3" t="s">
        <v>703</v>
      </c>
    </row>
    <row r="3" spans="1:2">
      <c r="A3" s="4" t="s">
        <v>704</v>
      </c>
      <c r="B3" s="6" t="n">
        <v>4495299</v>
      </c>
    </row>
    <row r="4" spans="1:2">
      <c r="A4" s="4" t="s">
        <v>705</v>
      </c>
      <c r="B4" s="5" t="n">
        <v>2749750</v>
      </c>
    </row>
    <row r="5" spans="1:2">
      <c r="A5" s="4" t="s">
        <v>706</v>
      </c>
      <c r="B5" s="5" t="n">
        <v>1778855</v>
      </c>
    </row>
    <row r="6" spans="1:2">
      <c r="A6" s="4" t="s">
        <v>707</v>
      </c>
      <c r="B6" s="5" t="n">
        <v>890428</v>
      </c>
    </row>
    <row r="7" spans="1:2">
      <c r="A7" s="4" t="s">
        <v>708</v>
      </c>
      <c r="B7" s="5" t="n">
        <v>166791</v>
      </c>
    </row>
    <row r="8" spans="1:2">
      <c r="A8" s="4" t="s">
        <v>709</v>
      </c>
      <c r="B8" s="4" t="s">
        <v>49</v>
      </c>
    </row>
    <row r="9" spans="1:2">
      <c r="A9" s="4" t="s">
        <v>128</v>
      </c>
      <c r="B9" s="5" t="n">
        <v>10081123</v>
      </c>
    </row>
    <row r="10" spans="1:2">
      <c r="A10" s="4" t="s">
        <v>710</v>
      </c>
      <c r="B10" s="5" t="n">
        <v>51357</v>
      </c>
    </row>
    <row r="11" spans="1:2">
      <c r="A11" s="4" t="s">
        <v>711</v>
      </c>
      <c r="B11" s="6" t="n">
        <v>100297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5"/>
  </cols>
  <sheetData>
    <row r="1" spans="1:2">
      <c r="A1" s="1" t="s">
        <v>712</v>
      </c>
      <c r="B1" s="2" t="s">
        <v>41</v>
      </c>
    </row>
    <row r="2" spans="1:2">
      <c r="A2" s="3" t="s">
        <v>713</v>
      </c>
    </row>
    <row r="3" spans="1:2">
      <c r="A3" s="4" t="s">
        <v>714</v>
      </c>
      <c r="B3" s="4" t="s">
        <v>700</v>
      </c>
    </row>
    <row r="4" spans="1:2">
      <c r="A4" s="4" t="s">
        <v>715</v>
      </c>
    </row>
    <row r="5" spans="1:2">
      <c r="A5" s="3" t="s">
        <v>713</v>
      </c>
    </row>
    <row r="6" spans="1:2">
      <c r="A6" s="4" t="s">
        <v>714</v>
      </c>
      <c r="B6" s="4" t="s">
        <v>716</v>
      </c>
    </row>
    <row r="7" spans="1:2">
      <c r="A7" s="4" t="s">
        <v>717</v>
      </c>
    </row>
    <row r="8" spans="1:2">
      <c r="A8" s="3" t="s">
        <v>713</v>
      </c>
    </row>
    <row r="9" spans="1:2">
      <c r="A9" s="4" t="s">
        <v>714</v>
      </c>
      <c r="B9" s="4" t="s">
        <v>4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718</v>
      </c>
      <c r="B1" s="2" t="s">
        <v>560</v>
      </c>
    </row>
    <row r="2" spans="1:2">
      <c r="A2" s="4" t="s">
        <v>719</v>
      </c>
    </row>
    <row r="3" spans="1:2">
      <c r="A3" s="3" t="s">
        <v>720</v>
      </c>
    </row>
    <row r="4" spans="1:2">
      <c r="A4" s="4" t="s">
        <v>721</v>
      </c>
      <c r="B4" s="6" t="n">
        <v>14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722</v>
      </c>
      <c r="B1" s="2" t="s">
        <v>1</v>
      </c>
    </row>
    <row r="2" spans="1:4">
      <c r="B2" s="2" t="s">
        <v>41</v>
      </c>
      <c r="C2" s="2" t="s">
        <v>723</v>
      </c>
      <c r="D2" s="2" t="s">
        <v>42</v>
      </c>
    </row>
    <row r="3" spans="1:4">
      <c r="A3" s="3" t="s">
        <v>724</v>
      </c>
    </row>
    <row r="4" spans="1:4">
      <c r="A4" s="4" t="s">
        <v>725</v>
      </c>
      <c r="B4" s="4" t="s">
        <v>726</v>
      </c>
    </row>
    <row r="5" spans="1:4">
      <c r="A5" s="4" t="s">
        <v>79</v>
      </c>
      <c r="B5" s="6" t="n">
        <v>5818330</v>
      </c>
      <c r="D5" s="6" t="n">
        <v>3916149</v>
      </c>
    </row>
    <row r="6" spans="1:4">
      <c r="A6" s="4" t="s">
        <v>78</v>
      </c>
      <c r="B6" s="6" t="n">
        <v>47347781</v>
      </c>
      <c r="C6" s="6" t="n">
        <v>3871871</v>
      </c>
      <c r="D6" s="6" t="n">
        <v>400658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727</v>
      </c>
      <c r="B1" s="2" t="s">
        <v>557</v>
      </c>
    </row>
    <row r="2" spans="1:3">
      <c r="B2" s="2" t="s">
        <v>728</v>
      </c>
      <c r="C2" s="2" t="s">
        <v>729</v>
      </c>
    </row>
    <row r="3" spans="1:3">
      <c r="A3" s="4" t="s">
        <v>730</v>
      </c>
      <c r="B3" s="4" t="s">
        <v>731</v>
      </c>
    </row>
    <row r="4" spans="1:3">
      <c r="A4" s="4" t="s">
        <v>732</v>
      </c>
      <c r="C4" s="4" t="s">
        <v>733</v>
      </c>
    </row>
    <row r="5" spans="1:3">
      <c r="A5" s="4" t="s">
        <v>734</v>
      </c>
    </row>
    <row r="6" spans="1:3">
      <c r="A6" s="4" t="s">
        <v>735</v>
      </c>
      <c r="C6" s="6" t="n">
        <v>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41</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41</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41</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8:07:10Z</dcterms:created>
  <dcterms:modified xmlns:dcterms="http://purl.org/dc/terms/" xmlns:xsi="http://www.w3.org/2001/XMLSchema-instance" xsi:type="dcterms:W3CDTF">2020-05-29T18:07:10Z</dcterms:modified>
</cp:coreProperties>
</file>